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Una"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sset Sale (Notes)" sheetId="10" state="visible" r:id="rId10"/>
    <sheet xmlns:r="http://schemas.openxmlformats.org/officeDocument/2006/relationships" name="Cash and Cash Equivalents and I" sheetId="11" state="visible" r:id="rId11"/>
    <sheet xmlns:r="http://schemas.openxmlformats.org/officeDocument/2006/relationships" name="Fair Value Measurements"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Collaboration and License Agree" sheetId="15" state="visible" r:id="rId15"/>
    <sheet xmlns:r="http://schemas.openxmlformats.org/officeDocument/2006/relationships" name="Impairment Loss on Buildings" sheetId="16" state="visible" r:id="rId16"/>
    <sheet xmlns:r="http://schemas.openxmlformats.org/officeDocument/2006/relationships" name="Earning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sh and Cash Equivalents and_2" sheetId="20" state="visible" r:id="rId20"/>
    <sheet xmlns:r="http://schemas.openxmlformats.org/officeDocument/2006/relationships" name="Fair Value Measurements (Tables" sheetId="21" state="visible" r:id="rId21"/>
    <sheet xmlns:r="http://schemas.openxmlformats.org/officeDocument/2006/relationships" name="Earnings Per Share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Asset Sale (Details)" sheetId="28" state="visible" r:id="rId28"/>
    <sheet xmlns:r="http://schemas.openxmlformats.org/officeDocument/2006/relationships" name="Cash and Cash Equivalents and_3" sheetId="29" state="visible" r:id="rId29"/>
    <sheet xmlns:r="http://schemas.openxmlformats.org/officeDocument/2006/relationships" name="Cash and Cash Equivalents and_4" sheetId="30" state="visible" r:id="rId30"/>
    <sheet xmlns:r="http://schemas.openxmlformats.org/officeDocument/2006/relationships" name="Fair Value Measurements (Detail" sheetId="31" state="visible" r:id="rId31"/>
    <sheet xmlns:r="http://schemas.openxmlformats.org/officeDocument/2006/relationships" name="Debt Obligations (Details)" sheetId="32" state="visible" r:id="rId32"/>
    <sheet xmlns:r="http://schemas.openxmlformats.org/officeDocument/2006/relationships" name="Commitments and Contingencies (" sheetId="33" state="visible" r:id="rId33"/>
    <sheet xmlns:r="http://schemas.openxmlformats.org/officeDocument/2006/relationships" name="Collaboration and License Agr_2" sheetId="34" state="visible" r:id="rId34"/>
    <sheet xmlns:r="http://schemas.openxmlformats.org/officeDocument/2006/relationships" name="Impairment Loss on Buildings (D" sheetId="35" state="visible" r:id="rId35"/>
    <sheet xmlns:r="http://schemas.openxmlformats.org/officeDocument/2006/relationships" name="Earnings Per Share (Details)" sheetId="36" state="visible" r:id="rId36"/>
    <sheet xmlns:r="http://schemas.openxmlformats.org/officeDocument/2006/relationships" name="Uncategorized Items - lxrx-2020"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Fiscal Period Focus</t>
        </is>
      </c>
      <c r="B5" s="4" t="inlineStr">
        <is>
          <t>Q3</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30111</t>
        </is>
      </c>
    </row>
    <row r="13">
      <c r="A13" s="4" t="inlineStr">
        <is>
          <t>Entity Registrant Name</t>
        </is>
      </c>
      <c r="B13" s="4" t="inlineStr">
        <is>
          <t>Lexicon Pharmaceuticals, Inc.</t>
        </is>
      </c>
    </row>
    <row r="14">
      <c r="A14" s="4" t="inlineStr">
        <is>
          <t>Entity Central Index Key</t>
        </is>
      </c>
      <c r="B14" s="4" t="inlineStr">
        <is>
          <t>0001062822</t>
        </is>
      </c>
    </row>
    <row r="15">
      <c r="A15" s="4" t="inlineStr">
        <is>
          <t>Entity Incorporation, State or Country Code</t>
        </is>
      </c>
      <c r="B15" s="4" t="inlineStr">
        <is>
          <t>DE</t>
        </is>
      </c>
    </row>
    <row r="16">
      <c r="A16" s="4" t="inlineStr">
        <is>
          <t>Entity Tax Identification Number</t>
        </is>
      </c>
      <c r="B16" s="4" t="inlineStr">
        <is>
          <t>76-0474169</t>
        </is>
      </c>
    </row>
    <row r="17">
      <c r="A17" s="4" t="inlineStr">
        <is>
          <t>Entity Address, Address Line One</t>
        </is>
      </c>
      <c r="B17" s="4" t="inlineStr">
        <is>
          <t>8800 Technology Forest Place</t>
        </is>
      </c>
    </row>
    <row r="18">
      <c r="A18" s="4" t="inlineStr">
        <is>
          <t>Entity Address, City or Town</t>
        </is>
      </c>
      <c r="B18" s="4" t="inlineStr">
        <is>
          <t>The Woodlands</t>
        </is>
      </c>
    </row>
    <row r="19">
      <c r="A19" s="4" t="inlineStr">
        <is>
          <t>Entity Address, State or Province</t>
        </is>
      </c>
      <c r="B19" s="4" t="inlineStr">
        <is>
          <t>TX</t>
        </is>
      </c>
    </row>
    <row r="20">
      <c r="A20" s="4" t="inlineStr">
        <is>
          <t>Entity Address, Postal Zip Code</t>
        </is>
      </c>
      <c r="B20" s="4" t="inlineStr">
        <is>
          <t>77381</t>
        </is>
      </c>
    </row>
    <row r="21">
      <c r="A21" s="4" t="inlineStr">
        <is>
          <t>City Area Code</t>
        </is>
      </c>
      <c r="B21" s="4" t="inlineStr">
        <is>
          <t>281</t>
        </is>
      </c>
    </row>
    <row r="22">
      <c r="A22" s="4" t="inlineStr">
        <is>
          <t>Local Phone Number</t>
        </is>
      </c>
      <c r="B22" s="4" t="inlineStr">
        <is>
          <t>863-3000</t>
        </is>
      </c>
    </row>
    <row r="23">
      <c r="A23" s="4" t="inlineStr">
        <is>
          <t>Title of 12(b) Security</t>
        </is>
      </c>
      <c r="B23" s="4" t="inlineStr">
        <is>
          <t>Common Stock, par value $0.001</t>
        </is>
      </c>
    </row>
    <row r="24">
      <c r="A24" s="4" t="inlineStr">
        <is>
          <t>Trading Symbol</t>
        </is>
      </c>
      <c r="B24" s="4" t="inlineStr">
        <is>
          <t>LXR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7474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Sale (Notes)</t>
        </is>
      </c>
      <c r="B1" s="2" t="inlineStr">
        <is>
          <t>9 Months Ended</t>
        </is>
      </c>
    </row>
    <row r="2">
      <c r="B2" s="2" t="inlineStr">
        <is>
          <t>Sep. 30, 2020</t>
        </is>
      </c>
    </row>
    <row r="3">
      <c r="A3" s="3" t="inlineStr">
        <is>
          <t>Asset Retirement Obligation Disclosure [Abstract]</t>
        </is>
      </c>
    </row>
    <row r="4">
      <c r="A4" s="4" t="inlineStr">
        <is>
          <t>Sale of Non-Financial Assets</t>
        </is>
      </c>
      <c r="B4" s="4" t="inlineStr">
        <is>
          <t xml:space="preserve">Asset Sale In September 2020, the Company completed the sale of its XERMELO ® (telotristat ethyl) product and related assets (the “XERMELO sale”) to TerSera Therapeutics LLC (“TerSera”) pursuant to an Asset Purchase and Sale Agreement entered into in July 2020. The upfront consideration paid by TerSera, subject to a working capital adjustment as set forth in the Asset Purchase and Sale Agreement, was $160.4 million and the net gain recognized in connection with the XERMELO sale was $132.8 million. The gain is reflected on the condensed consolidated statement of comprehensive income (loss) for the three and nine months ended September 30, 2020. The Company remains eligible to receive development, regulatory and sales milestone payments of up to an aggregate of $65 million for the development and commercialization of telotristat ethyl in patients with biliary tract cancer and mid-teens royalty payments on net sales of XERMELO in biliary tract cancer. The Company has determined that these amounts are constrained until the achievement, if any, of specific events. If or when the constraint is determined to be resolved, the Company will re-evaluate the overall gain in connection with the XERMELO sale and recognize an adjustment on a cumulative catch-up basis in the period that the determination is made. The XERMELO sale did not meet the criteria for reporting discontinued operations as there was not a strategic shift that has (or will have) a major effect on the Company’s operations. For the three and nine months ended September 30, 2020, the pretax net loss on the condensed consolidated statement of comprehensive income (loss) for the Company’s XERMELO operations is $2.1 million and $12.1 million, respectively, and for the three and nine months ended September 30, 2019, the pretax net loss for the Company’s XERMELO operations is $4.1 million and $10.8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Investments</t>
        </is>
      </c>
      <c r="B1" s="2" t="inlineStr">
        <is>
          <t>9 Months Ended</t>
        </is>
      </c>
    </row>
    <row r="2">
      <c r="B2" s="2" t="inlineStr">
        <is>
          <t>Sep. 30, 2020</t>
        </is>
      </c>
    </row>
    <row r="3">
      <c r="A3" s="3" t="inlineStr">
        <is>
          <t>Cash and Cash Equivalents and Investments [Abstract]</t>
        </is>
      </c>
    </row>
    <row r="4">
      <c r="A4" s="4" t="inlineStr">
        <is>
          <t>Cash and Cash Equivalents Disclosure</t>
        </is>
      </c>
      <c r="B4" s="4" t="inlineStr">
        <is>
          <t>Cash and Cash Equivalents and Investments The fair value of cash and cash equivalents and investments held at September 30, 2020 and December 31, 2019 are as follows: As of September 30, 2020 Amortized Cost Gross Unrealized Gains Gross Unrealized Losses Estimated Fair Value (in thousands) Cash and cash equivalents $ 52,251 $ — $ — $ 52,251 Securities maturing within one year: U.S. treasury securities 38,796 40 — 38,836 Corporate debt securities 20,364 1 (6) 20,359 Total short-term investments $ 59,160 $ 41 $ (6) $ 59,195 Total cash and cash equivalents and investments $ 111,411 $ 41 $ (6) $ 111,446 As of December 31, 2019 Amortized Cost Gross Unrealized Gains Gross Unrealized Losses Estimated Fair Value (in thousands) Cash and cash equivalents $ 36,112 $ — $ — $ 36,112 Securities maturing within one year: U.S. treasury securities 235,463 94 (10) 235,547 Total short-term investments $ 235,463 $ 94 $ (10) $ 235,547 Total cash and cash equivalents and investments $ 271,575 $ 94 $ (10) $ 271,659 There were no realized losses during either of the nine months ended September 30, 2020 and 2019, respectively. The cost of securities sold is based on the specific identification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 Inputs, Disclosure</t>
        </is>
      </c>
      <c r="B4" s="4" t="inlineStr">
        <is>
          <t>Fair Value Measurements The Company uses various inputs in determining the fair value of its investments and measures these assets on a recurring basis. Assets and liabilities recorded at fair value in the condensed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investments, which include U.S. treasury securities • Level 2 - other significant observable inputs (including quoted prices for similar investments, market corroborated inputs, etc.), which includes corporate debt securities • Level 3 - significant unobservable inputs The inputs or methodology used for valuing securities are not necessarily an indication of the credit risk associated with investing in those securities. The following table provides the fair value measurements of applicable Company assets that are measured at fair value on a recurring basis according to the fair value levels defined above as of September 30, 2020 and December 31, 2019. Assets and Liabilities at Fair Value as of September 30, 2020 Level 1 Level 2 Level 3 Total (in thousands) Assets Cash and cash equivalents $ 52,251 $ — $ — $ 52,251 Short-term investments 38,836 20,359 — 59,195 Total cash and cash equivalents and investments $ 91,087 $ 20,359 $ — $ 111,446 Assets and Liabilities at Fair Value as of December 31, 2019 Level 1 Level 2 Level 3 Total (in thousands) Assets Cash and cash equivalents $ 36,112 $ — $ — $ 36,112 Short-term investments 235,547 — — 235,547 Total cash and cash equivalents and investments $ 271,659 $ — $ — $ 271,659 The Company did not have any Level 3 assets or liabilities as of September 30, 2020 or December 31, 2019. Transfers between levels are recognized at the actual date of the circumstance that caused the transfer. There were no transfers between Level 1 and Level 2 during the periods presented. The Company also has assets that under certain conditions are subject to measurement at fair value on a non-recurring basis. These assets include goodwill associated with the acquisitions of Coelacanth Corporation in 2001 and Symphony Icon, Inc. in 2010, and intangible assets associated with the acquisition of Symphony Icon, Inc. in 2010. For these assets, measurement at fair value in periods subsequent to their initial recognition is applicable if one or more is determined to be impaired. Refer to Note 6, Debt Obligations, for fair value measurements of deb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9 Months Ended</t>
        </is>
      </c>
    </row>
    <row r="2">
      <c r="B2" s="2" t="inlineStr">
        <is>
          <t>Sep. 30, 2020</t>
        </is>
      </c>
    </row>
    <row r="3">
      <c r="A3" s="3" t="inlineStr">
        <is>
          <t>Debt Obligations [Abstract]</t>
        </is>
      </c>
    </row>
    <row r="4">
      <c r="A4" s="4" t="inlineStr">
        <is>
          <t>Debt Disclosure</t>
        </is>
      </c>
      <c r="B4" s="4" t="inlineStr">
        <is>
          <t>Debt Obligations Convertible Debt. In November 2014, Lexicon completed an offering of $87.5 million in aggregate principal amount of its 5.25% Convertible Senior Notes due 2021 (the “Convertible Notes”). The conversion feature did not meet the criteria for bifurcation as required by generally accepted accounting principles and the entire principal amount was recorded as long-term debt on the Company’s condensed consolidated balance sheets. In September 2020, the Company entered into separate, privately negotiated exchange agreements to exchange $75.8 million aggregate principal amount of the Convertible Notes for consideration valued at 85% of the principle amount of the Convertible Notes. In September 2020, the Company issued 9,332,471 shares of the Company’s common stock and paid $44.0 million in cash, which included $1.1 million of accrued interest, to exchange $67.1 million aggregate principal amount of such Convertible Notes. The Company recorded the exchanges under the accounting requirements for debt extinguishment of convertible instruments. As a result, a debt extinguishment gain of $8.4 million was recorded and is included in the accompanying condensed consolidated statement of comprehensive income (loss) for the three and nine months ended September 30, 2020. As of September 30, 2020, the carrying value of the remaining Convertible Notes was $20.0 million. In October 2020, the Company issued 1,036,484 shares of the Company’s common stock and paid $6.0 million in cash, which included $0.2 million of accrued interest, to exchange an additional $8.8 million aggregate principal amount of such Convertible Notes. As of September 30, 2020, these notes are included in the current portion of long-term debt, net of deferred issuance costs in the accompanying condensed consolidated balance sheet. The remaining Convertible Notes are governed by an indenture (the “Indenture”), dated as of November 26, 2014, between the Company and Wells Fargo Bank, N.A., as trustee. The Convertible Notes bear interest at a rate of 5.25% per year, payable semiannually in arrears on June 1 and December 1 of each year, beginning on June 1, 2015. The Convertible Notes mature on December 1, 2021. The Company may not redeem the Convertible Notes prior to the maturity date, and no sinking fund is provided for the Convertible Notes. Holders of the Convertible Notes may convert their Convertible Notes at their option at any time prior to the close of business on the business day immediately preceding the maturity date. Upon conversion, the Company will deliver for each $1,000 principal amount of converted Convertible Notes a number of shares of its common stock equal to the conversion rate, as described in the Indenture. The conversion rate is initially 118.4553 shares of common stock per $1,000 principal amount of Convertible Notes (equivalent to an initial conversion price of $8.442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If the Company undergoes a fundamental change, holders may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In connection with the issuance of the Convertible Notes, the Company incurred $3.4 million of debt issuance costs. The debt issuance costs are amortized as interest expense over the expected life of the Convertible Notes using the effective interest method. The Company determined the expected life of the debt was equal to the seven-year term of the Convertible Notes. As of September 30, 2020, the balance of unamortized debt issuance costs was $0.13 million, which was adjusted in September 2020 upon execution of the exchange agreements and offsets long-term debt on the condensed consolidated balance sheets. The fair value of the remaining Convertible Notes was $15.4 million as of September 30, 2020 and was determined using Level 2 inputs based on the indicative pricing published by certain investment banks or trading levels of the Convertible Notes, which are not listed on any securities exchange or quoted on an inter-dealer automated quotation system. Mortgage Loan. In August 2018, a wholly owned subsidiary of Lexicon entered into a term loan and security agreement, refinancing the previously existing mortgage on its facilities in The Woodlands, Texas (the “Property”). The loan agreement provided for a $12.9 million mortgage on the Property and had a two-year term with a 10-year amortization. The mortgage loan bore interest at a rate per annum equal to the greater of (a) the 30-day LIBOR rate plus 5.5% and (b) 7.5% and provided for a balloon payment of $10.3 million, which was paid in full in August 2020. At December 31, 2019, the condensed consolidated balance sheet includes mortgage debt, the carrying value of the debt, of $11.0 million and is included in current portion of long-term debt. The fair value of the loan agreement approximated its carrying value. The fair value of the loan agreement was determined using Level 2 inputs using discounted cash flow analysis, based on the Company’s estimated current incremental borrowing rate. BioPharma Term Loan. In December 2017, Lexicon entered into a loan agreement with BioPharma under which $150.0 million was funded in December 2017 (the “BioPharma Term Loan”). The BioPharma Term Loan was scheduled to mature in December 2022, bore interest at 9% per year, subject to additional interest if an event of default occurred and was continuing, and was payable quarterly. The BioPharma Term Loan was subject to mandatory prepayment provisions that required prepayment upon a change of control or receipt of proceeds from certain non-ordinary course transfers of assets. The Company repaid the BioPharma Term Loan in whole, together with required prepayment and make-whole premiums, upon closing of the XERMELO sale in September 2020. The Company recorded the repayment under the accounting requirements for debt extinguishment and as a result, a loss of $8.6 million was recognized and is included in the accompanying condensed consolidated statement of comprehensive income (loss) for the three and nine months ended September 30, 2020. The Company’s obligations under the BioPharma Term Loan were secured by a first lien security interest in substantially all of the assets of the Company and certain of its subsidiaries, other than its facilities in The Woodlands, Texas. The loan agreement contained certain customary representations and warranties, affirmative and negative covenants and events of default applicable to the Company and certain of its subsidiaries, including among other things, covenants restricting dispositions, fundamental changes in the business, mergers or acquisitions, indebtedness, encumbrances, distributions, investments, transactions with affiliates and subordinated debt. If an event of default occurred and was continuing, all amounts outstanding under the BioPharma Term Loan may have been declared immediately due and payable. In connection with the BioPharma Term Loan, the Company incurred $4.1 million of debt issuance costs. The debt issuance costs were being amortized as interest expense over the expected life of the BioPharma Term Loan using the effective interest method. The Company determined the expected life of the debt was equal to the five-year term of the BioPharma Term Loan. The remaining balance of the debt issuance costs were written off and included as part of the debt extinguishment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t>
        </is>
      </c>
      <c r="B4" s="4" t="inlineStr">
        <is>
          <t>Commitments and Contingencies Legal Proceedings. On January 28, 2019, a purported securities class action complaint captioned Daniel Manopla v. Lexicon Pharmaceuticals, Inc., Lonnel Coats, Jeffrey L. Wade and Pablo Lapuerta, M.D. was filed against the Company and certain of its officers in the U.S. District Court for the Southern District of Texas, Houston Division. The Company’s motion to dismiss was granted and the action was dismissed with prejudice by the District Court on August 14, 2020. The lead plaintiffs filed a notice of appeal to the U.S. Court of Appeals for the Fifth Circuit on September 11, 2020. The lawsuit purports to be a class action brought on behalf of purchasers of the Company’s securities during the period from March 11, 2016 through July 29, 2019. The complaint alleges that the defendants violated federal securities laws by making materially false and misleading statements and/or omissions concerning data from its Phase 3 clinical trials of sotagliflozin in type 1 diabetes patients and the prospects of FDA approval of sotagliflozin for the treatment of type 1 diabetes. The complaint purports to assert claims for violations of Sections 10(b) and 20(a) of the Securities Exchange Act of 1934 and Rule 10b-5 promulgated thereunder. The complaint seeks, on behalf of the purported class, an unspecified amount of monetary damages, interest, fees and expenses of attorneys and experts, and other relief. Sanofi Arbitration. On October 16, 2020, the Company initiated arbitration proceedings against Sanofi-Aventis Deutschland GmbH (“Sanofi”) seeking to recover damages for breach of contract relating to the Termination and Settlement Agreement and Mutual Releases with Sanofi, dated September 9, 2019 (the “Termination Agreement”). In September 2020, Sanofi withheld approximately $23.2 million from the final $26 million payment due to the Company under the Termination Agreement, offsetting certain third party costs and internal costs incurred by Sanofi and asserted by Sanofi to be payable by the Company under the terms of the Termination Agreement. The Company disputes that at least a significant portion of such costs are properly reimbursable by the Company under the terms of the Termination Agreement and asserts that, in any event, Sanofi was not permitted to withhold any of such costs under the terms of the Termination Agreement. The Company is seeking payment of up to $23.2 million in such disputed costs, together with late interest and attorneys’ fees and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9 Months Ended</t>
        </is>
      </c>
    </row>
    <row r="2">
      <c r="B2" s="2" t="inlineStr">
        <is>
          <t>Sep. 30, 2020</t>
        </is>
      </c>
    </row>
    <row r="3">
      <c r="A3" s="3" t="inlineStr">
        <is>
          <t>Collaboration and License Agreements [Abstract]</t>
        </is>
      </c>
    </row>
    <row r="4">
      <c r="A4" s="4" t="inlineStr">
        <is>
          <t>Collaborative Arrangement Disclosure</t>
        </is>
      </c>
      <c r="B4" s="4" t="inlineStr">
        <is>
          <t>Collaboration and License Agreements Lexicon has derived substantially all of its revenues from drug discovery and development alliances, target validation collaborations for the development and, in some cases, analysis of the physiological effects of genes altered in knockout mice, product sales, government grants and contracts, technology licenses, subscriptions to its databases and compound library sales. Ipsen. In October 2014, Lexicon entered into a License and Collaboration Agreement, which was subsequently amended in March 2015 (collectively, the “Ipsen Agreement”), with Ipsen for the development and commercialization of XERMELO outside of the United States and Japan (the “Licensed Territory”). The Ipsen Agreement was assigned to TerSera in September 2020 in connection with the XERMELO sale. Under the Ipsen Agreement, Lexicon granted Ipsen an exclusive, royalty-bearing right and license under its patent rights and know-how to commercialize XERMELO in the Licensed Territory. Ipsen was responsible for using diligent efforts to commercialize XERMELO in the Licensed Territory pursuant to a mutually approved commercialization plan. Subject to certain exceptions, Lexicon was responsible for conducting clinical trials required to obtain regulatory approval for XERMELO for carcinoid syndrome in the European Union, including those contemplated by a mutually approved initial development plan, and had the first right to conduct most other clinical trials of XERMELO. Lexicon was responsible for the costs of all clinical trials contemplated by the initial development plan. The costs of additional clinical trials were to be allocated between the parties based on the nature of such clinical trials. Under the Ipsen Agreement, Ipsen paid Lexicon an aggregate of $47.2 million through September 30, 2020, consisting of $24.5 million in upfront payments and a $6.4 million milestone payment upon the acceptance of the filing submitted by Ipsen to the European Medicines Agency for XERMELO as an adjunct to somatostatin analog therapy for the long-term treatment of carcinoid syndrome, a $5.1 million milestone upon Ipsen’s receipt of approval from the European Commission for the marketing of XERMELO in all member states of the European Union, Norway and Iceland, a $3.8 million milestone upon Ipsen’s first commercial sale in Germany, a $3.8 million milestone upon Ipsen’s first commercial sale in the United Kingdom, a $1.3 million milestone upon Ipsen’s receipt of approval from Health Canada and a $2.3 million milestone upon Ipsen’s first commercial sale in Canada. In addition, Lexicon was eligible to receive from Ipsen (a) up to an aggregate of approximately $9.6 million upon the achievement of specified regulatory and commercial launch milestones and (b) up to an aggregate of €72 million upon the achievement of specified sales milestones. Milestone payments that were contingent upon the achievement of a substantive milestone were deemed constrained. Lexicon was also entitled to tiered, escalating royalties ranging from low twenties to mid-thirties percentages of net sales of XERMELO in the Licensed Territory, subject to a credit for amounts previously paid to Lexicon by Ipsen for the manufacture and supply of such units of XERMELO. Lexicon and Ipsen had entered into a commercial supply agreement pursuant to which Lexicon supplied Ipsen’s commercial requirements of XERMELO, and Ipsen paid an agreed upon transfer price for such commercial supply. The Company considered the following as its performance obligations with respect to the revenue recognition of the $24.5 million upfront payments: • The exclusive license granted to Ipsen to develop and commercialize XERMELO in the Licensed Territory; • The development services Lexicon was performing for XERMELO; • The obligation to participate in committees which governed the development of XERMELO until commercialization; and • The obligation to supply commercial supply of XERMELO under a commercial supply agreement. The Company determined that the license had stand-alone value because it was an exclusive license that gave Ipsen the right to develop and commercialize XERMELO or to sublicense its rights. In addition, at the time of the agreement, it would have been possible for Ipsen or another third party to conduct clinical trials without assistance from Lexicon. As a result, the Company considered the license and the development services under the Ipsen Agreement to be separate performance obligations. The Company recognized the portion of the transaction price allocated to the license immediately because Lexicon delivered the license and earned the revenue at the inception of the arrangement. The Company recognized as revenue the amount allocated to the development services and the obligation to participate in committees over the period of time Lexicon performed the services, which was completed in 2018. The Company determined that the commercial supply agreement was a contingent deliverable at its onset. There was inherent uncertainty in obtaining regulatory approval at the time of entry into the commercial supply agreement, thus making the applicability of the commercial supply agreement outside the control of Lexicon and Ipsen. As a result, the Company determined the commercial supply agreement did not meet the definition of a performance obligation that needed to be accounted for at the inception of the arrangement. The Company also determined that there was no significant and incremental discount related to the commercial supply agreement that should have been accounted for at the inception of the arrangement. The Company determined that the initial transaction price was the $24.5 million in upfront payments because they were the only payments that were fixed and determinable at the inception of the arrangement. There was considerable uncertainty at the date of the agreement as to whether Lexicon would earn milestone payments, royalty payments or payments for finished drug product. As such, the Company did not include those payments in the transaction price. The Company allocated the transaction price based on the relative best estimate of selling price of each performance obligation. The Company estimated the selling price of the license deliverable by applying a probability-based income approach utilizing an appropriate discount rate. The significant inputs the Company used to determine the projected income of the license included: estimated future product sales, estimated cost of goods sold, estimated operating expenses, income taxes, and an appropriate discount rate. The Company estimated the selling price of the development services by using internal estimates of the cost to hire third parties to perform the services over the expected period to perform the development. The Company estimated the selling price of the obligation to participate in committees by using internal estimates of the number of internal hours and salary and benefits costs to perform these services. As a result of the allocation, the Company recognized $21.2 million of the $24.5 million in upfront payments for the license in 2014, and an additional $1.4 million in 2015 upon entering into the amendment. The Company recognized the $1.7 million allocated to the development services performance obligation over the period of performance as development occurred, and recognized the $0.1 million allocated to the committee participation performance obligation ratably over the period of performance. Milestone payments that were contingent upon the achievement of a substantive milestone were deemed constrained. If or when the constraint was determined to be resolved, the Company would re-evaluate the overall transaction price and recognize an adjustment on a cumulative catch-up basis in the period that the adjustment was evaluated. Revenue recognized under the Ipsen Agreement was $0.3 million and $3.5 million for the nine months ended September 30, 2020 and 2019, respectively. Royalty revenue of $0.3 million was recognized for each of the nine months ended September 30, 2020 and 2019, respectively. Sanofi. In November 2015, Lexicon entered into a Collaboration and License Agreement, which was subsequently amended in July 2017 (collectively, the “Sanofi Agreement”), with Sanofi for the worldwide development of Lexicon’s diabetes drug candidate sotagliflozin. In December 2016, Sanofi terminated its rights under the Sanofi Agreement with respect to Japan. Effective as of September 9, 2019 (the “Settlement Date”), Lexicon entered into the Termination Agreement with Sanofi, pursuant to which the Sanofi Agreement was terminated and certain associated disputes between Lexicon and Sanofi were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Loss on Buildings</t>
        </is>
      </c>
      <c r="B1" s="2" t="inlineStr">
        <is>
          <t>9 Months Ended</t>
        </is>
      </c>
    </row>
    <row r="2">
      <c r="B2" s="2" t="inlineStr">
        <is>
          <t>Sep. 30, 2020</t>
        </is>
      </c>
    </row>
    <row r="3">
      <c r="A3" s="3" t="inlineStr">
        <is>
          <t>Text Block [Abstract]</t>
        </is>
      </c>
    </row>
    <row r="4">
      <c r="A4" s="4" t="inlineStr">
        <is>
          <t>Asset Impairment Charges</t>
        </is>
      </c>
      <c r="B4" s="4" t="inlineStr">
        <is>
          <t>Impairment Loss on Buildings In October 2020, Lex-Gen Woodlands, L.P. entered into a real estate purchase and sale agreement under which the Company agreed to sell its facilities in The Woodlands, Texas for a purchase price of $11.9 million.  The sale agreement is subject to normal and customary closing conditions, including a study period, which extends until November 20, 2020, during which the purchaser may conduct inspections, analyses and other studies of the property and may terminate the agreement at its discretion.  The property did not meet the criteria for classification as held for sale at September 30, 2020.  Due to the negotiations to sell the property in 2020, the Company evaluated for impairment and recognized an impairment charge of $1.6 million in the second quarter of 2020 in order to reduce the carrying value of the property to its estimated fair value, less estimated sell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Loss) Per ShareThe following is a summary of Lexicon’s earnings (loss) per share calculations and reconciliations of basic to diluted earnings (loss) per share. (in thousands, except per share data) Three Months Ended September 30, Nine Months Ended September 30, 2020 2019 2020 2019 Numerator: Net income (loss) $ 82,603 $ 226,086 $ (53,079) $ 181,271 Add interest on Convertible Notes 1,258 1,277 — 3,790 Adjusted net income (loss) $ 83,861 $ 227,363 $ (53,079) $ 185,061 Denominator: Shares used in computing net income (loss) per common share, basic 107,309 106,272 106,974 106,200 Add effect of potential dilutive securities: Share based compensation awards 51 3 — 177 Convertible Notes 10,192 10,365 — 10,365 Shares used in computing net income (loss) per common share, diluted 117,552 116,640 106,974 116,742 Net income (loss) per share - basic $ 0.77 $ 2.13 $ (0.50) $ 1.71 Net income (loss) per share - diluted $ 0.71 $ 1.95 $ (0.50) $ 1.59 For periods presented with a net loss, the weighted average number of shares outstanding are the same for both basic and diluted net loss per common share. The average number of shares associated with stock options and restricted stock units that were excluded from diluted earnings per share that would potentially dilute earnings per share in the future was 11,773 and 10,576, respectively, for the three months ended September 30, 2020 and 2019, and 11,859 and 8,452, respectively, for the nine months ended September 30, 2020 and 2019. For periods presented with a net loss, the shares associated with the Convertible Notes are not included in the computation of diluted earnings per share because they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Consolidation, Policy [Policy Text Block]</t>
        </is>
      </c>
      <c r="B4" s="4" t="inlineStr">
        <is>
          <t>The accompanying condensed consolidated financial statements include the accounts of Lexicon and its wholly-owned subsidiaries. Intercompany transactions and balances are eliminated in consolidation.</t>
        </is>
      </c>
    </row>
    <row r="5">
      <c r="A5" s="4" t="inlineStr">
        <is>
          <t>Use of Estimates, Policy [Policy Text Block]</t>
        </is>
      </c>
      <c r="B5"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t>
        </is>
      </c>
    </row>
    <row r="6">
      <c r="A6" s="4" t="inlineStr">
        <is>
          <t>Cash and Cash Equivalents, Policy [Policy Text Block]</t>
        </is>
      </c>
      <c r="B6" s="4" t="inlineStr">
        <is>
          <t>Cash, Cash Equivalents and Short-Term Investments: Lexicon considers all highly-liquid investments with original maturities of three months or less to be cash equivalents. As of September 30, 2020, short-term investments consisted of U.S. treasury bills and corporate debt securities. As of December 31, 2019, short-term investments consisted of U.S. treasury bill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t>
        </is>
      </c>
    </row>
    <row r="7">
      <c r="A7" s="4" t="inlineStr">
        <is>
          <t>Accounts Receivable [Policy Text Block]</t>
        </is>
      </c>
      <c r="B7" s="4" t="inlineStr">
        <is>
          <t>Accounts Receivable: Lexicon records trade accounts receivable in the normal course of business related to the sale of products or services, net of an allowance for expected credit losses.</t>
        </is>
      </c>
    </row>
    <row r="8">
      <c r="A8" s="4" t="inlineStr">
        <is>
          <t>Inventory, Policy [Policy Text Block]</t>
        </is>
      </c>
      <c r="B8" s="4" t="inlineStr">
        <is>
          <t>Inventory:  Inventory was comprised of supplies of XERMELO supporting the Company’s commercialization of the product in the United States.  Inventories were determined at the lower of cost or market value, with cost determined under the specific identification method.  As of December 31, 2019, inventory in the accompanying condensed consolidated balance sheet consisted of raw materials, work in process and finished goods in the amounts of $3.2 million, $0.2 million and $0.9 million, respectively.</t>
        </is>
      </c>
    </row>
    <row r="9">
      <c r="A9" s="4" t="inlineStr">
        <is>
          <t>Revenue [Policy Text Block]</t>
        </is>
      </c>
      <c r="B9" s="4" t="inlineStr">
        <is>
          <t xml:space="preserve">Revenue Recognition: Product Revenues Product revenues consisted of commercial sales of XERMELO in the United States and sales of bulk tablets of XERMELO to Ipsen Pharma SAS (“Ipsen”). Product revenues were recognized when the customer obtained control of XERMELO, which occurred upon delivery to the customer. The Company recognized product revenue net of applicable reserves for variable consideration, including allowances for customer credits, estimated rebates, chargebacks, discounts, returns, distribution service fees, and government rebates, such as Medicare Part D coverage gap reimbursements in the U.S. These estimates were based on the most likely amount method for relevant factors such as current contractual and statutory requirements, industry data and forecasted customer buying and payment patterns. The Company’s net product revenues reflected the Company’s best estimates of the amounts of consideration to which it was entitled based on the terms of the respective underlying contracts. Product shipping and handling costs were considered a fulfillment activity when control transferred to the Company’s customers and such costs were included in cost of sales. Collaborative Agreements Revenues under collaborative agreements include both license revenue and contract research revenue. The Company performs the following five steps in determining the amount of revenue to recognize as it fulfills its performance obligations under each of its agreements: (i) identify the contract(s) with a customer; (ii) identify the performance obligation in the contract; (iii) determine the transaction price; (iv) allocate the transaction price to the performance obligation in the contract, and (v)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milestones are achie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and the Company recognizes revenue at the later of (i) when the related </t>
        </is>
      </c>
    </row>
    <row r="10">
      <c r="A10" s="4" t="inlineStr">
        <is>
          <t>Cost of Goods and Service [Policy Text Block]</t>
        </is>
      </c>
      <c r="B10" s="4" t="inlineStr">
        <is>
          <t>Cost of Sales:  Cost of sales consisted of third-party manufacturing costs, freight and indirect overhead costs associated with sales of XERMELO. Product shipping and handling costs are included in cost of sales. Cost of sales also includes the amortization of the in-process research and development intangible asset for XERMELO using the straight-line method over the estimated useful life of 14 years.  For the three and nine months ended September 30, 2020, cost of sales in the accompanying condensed consolidated statement of income (loss) includes amortization expense of $0.3 million and $1.2 million, respectively, and for the three and nine months ended September 30, 2019, includes $0.4 million and $1.3 million, respectively.</t>
        </is>
      </c>
    </row>
    <row r="11">
      <c r="A11" s="4" t="inlineStr">
        <is>
          <t>Research and Development Expense, Policy [Policy Text Block]</t>
        </is>
      </c>
      <c r="B11" s="4" t="inlineStr">
        <is>
          <t>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s estimates of the clinical study costs and costs to transition activities from Sanofi for development of sotagliflozin for type 2 diabetes, heart failure and chronic kidney disease, including the costs to close out those studies, are based on actual costs incurred for activities completed subsequent to the transition date and estimates of the services to be received and efforts to be expended pursuant to contracts with multiple vendors and the contract research organization that has conducted and managed and is now closing out the clinical studies on its behalf.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t>
        </is>
      </c>
    </row>
    <row r="12">
      <c r="A12" s="4" t="inlineStr">
        <is>
          <t>Share-based Payment Arrangement [Policy Text Block]</t>
        </is>
      </c>
      <c r="B12" s="4" t="inlineStr">
        <is>
          <t xml:space="preserve">Stock-Based Compensation: The Company recognizes compensation expense in its condensed consolidated statements of comprehensive loss for share-based payments, including stock options and restricted stock units grant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t>
        </is>
      </c>
    </row>
    <row r="13">
      <c r="A13" s="4" t="inlineStr">
        <is>
          <t>Earnings Per Share, Policy [Policy Text Block]</t>
        </is>
      </c>
      <c r="B13" s="4" t="inlineStr">
        <is>
          <t>Net Loss per Common Share: Net loss per common share is computed using the weighted average number of shares of common stock outstanding. Shares associated with convertible debt, stock options and restricted stock units are not included because they a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Equity Incentive Awards (Tables)</t>
        </is>
      </c>
      <c r="B1" s="2" t="inlineStr">
        <is>
          <t>3 Months Ended</t>
        </is>
      </c>
      <c r="C1" s="2" t="inlineStr">
        <is>
          <t>9 Months Ended</t>
        </is>
      </c>
    </row>
    <row r="2">
      <c r="B2" s="2" t="inlineStr">
        <is>
          <t>Sep. 30, 2020</t>
        </is>
      </c>
      <c r="C2" s="2" t="inlineStr">
        <is>
          <t>Sep. 30, 2020</t>
        </is>
      </c>
    </row>
    <row r="3">
      <c r="A3" s="3" t="inlineStr">
        <is>
          <t>Schedule of Share-based Payment Award, Stock Options, Valuation Assumptions [Abstract]</t>
        </is>
      </c>
    </row>
    <row r="4">
      <c r="A4" s="4" t="inlineStr">
        <is>
          <t>Schedule of Accrued Liabilities</t>
        </is>
      </c>
      <c r="B4" s="4" t="inlineStr">
        <is>
          <t xml:space="preserve">Accrued liabilities: Accrued liabilities consisted of the following: As of September 30, As of December 31, 2020 2019 (in thousands) Accrued research and development services $ 50,217 $ 29,033 Accrued compensation and benefits 6,023 9,644 Short term lease liability 553 553 Other 1,704 2,921 Accrued liabilities $ 58,497 $ 42,151 </t>
        </is>
      </c>
    </row>
    <row r="5">
      <c r="A5" s="4" t="inlineStr">
        <is>
          <t>Schedule of Share-based Payment Award, Stock Options, Valuation Assumptions [Table Text Block]</t>
        </is>
      </c>
      <c r="C5" s="4" t="inlineStr">
        <is>
          <t xml:space="preserve"> Expected Volatility Risk-free Interest Rate Expected Term Dividend September 30, 2020: Employees 91 % 1.3 % 4 — % Officers and non-employee directors 78 % 1.4 % 8 — % September 30, 2019: Employees 88 % 2.2 % 4 — % Officers and non-employee directors 78 % 2.6 % 8 — %</t>
        </is>
      </c>
    </row>
    <row r="6">
      <c r="A6" s="4" t="inlineStr">
        <is>
          <t>Share-based Payment Arrangement, Option, Activity [Table Text Block]</t>
        </is>
      </c>
      <c r="C6" s="4" t="inlineStr">
        <is>
          <t xml:space="preserve"> Options Weighted Average Exercise Price (in thousands) Outstanding at December 31, 2019 7,695 $ 8.95 Granted 3,445 3.25 Expired (236) 12.91 Forfeited (1) (1,909) 5.71 Outstanding at September 30, 2020 8,995 7.35 Exercisable at September 30, 2020 5,108 $ 9.63 </t>
        </is>
      </c>
    </row>
    <row r="7">
      <c r="A7" s="4" t="inlineStr">
        <is>
          <t>Schedule of Nonvested Restricted Stock Units Activity [Table Text Block]</t>
        </is>
      </c>
      <c r="C7" s="4" t="inlineStr">
        <is>
          <t xml:space="preserve"> Shares Weighted Average Grant Date (in thousands) Outstanding at December 31, 2019 2,830 $ 6.35 Granted 3,144 3.27 Vested (1,219) 6.56 Forfeited (1) (1,892) 4.13 Outstanding at September 30, 2020 2,863 $ 4.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Unaudited - USD ($) $ in Thousands</t>
        </is>
      </c>
      <c r="B1" s="2" t="inlineStr">
        <is>
          <t>Sep. 30, 2020</t>
        </is>
      </c>
      <c r="C1" s="2" t="inlineStr">
        <is>
          <t>Dec. 31, 2019</t>
        </is>
      </c>
    </row>
    <row r="2">
      <c r="A2" s="3" t="inlineStr">
        <is>
          <t>Current assets:</t>
        </is>
      </c>
    </row>
    <row r="3">
      <c r="A3" s="4" t="inlineStr">
        <is>
          <t>Cash and cash equivalents</t>
        </is>
      </c>
      <c r="B3" s="6" t="n">
        <v>52251</v>
      </c>
      <c r="C3" s="6" t="n">
        <v>36112</v>
      </c>
    </row>
    <row r="4">
      <c r="A4" s="4" t="inlineStr">
        <is>
          <t>Short-term investments</t>
        </is>
      </c>
      <c r="B4" s="5" t="n">
        <v>59195</v>
      </c>
      <c r="C4" s="5" t="n">
        <v>235547</v>
      </c>
    </row>
    <row r="5">
      <c r="A5" s="4" t="inlineStr">
        <is>
          <t>Accounts receivable, net</t>
        </is>
      </c>
      <c r="B5" s="5" t="n">
        <v>1383</v>
      </c>
      <c r="C5" s="5" t="n">
        <v>56532</v>
      </c>
    </row>
    <row r="6">
      <c r="A6" s="4" t="inlineStr">
        <is>
          <t>Inventory</t>
        </is>
      </c>
      <c r="B6" s="5" t="n">
        <v>0</v>
      </c>
      <c r="C6" s="5" t="n">
        <v>4243</v>
      </c>
    </row>
    <row r="7">
      <c r="A7" s="4" t="inlineStr">
        <is>
          <t>Prepaid expenses and other current assets</t>
        </is>
      </c>
      <c r="B7" s="5" t="n">
        <v>9109</v>
      </c>
      <c r="C7" s="5" t="n">
        <v>5320</v>
      </c>
    </row>
    <row r="8">
      <c r="A8" s="4" t="inlineStr">
        <is>
          <t>Total current assets</t>
        </is>
      </c>
      <c r="B8" s="5" t="n">
        <v>121938</v>
      </c>
      <c r="C8" s="5" t="n">
        <v>337754</v>
      </c>
    </row>
    <row r="9">
      <c r="A9" s="4" t="inlineStr">
        <is>
          <t>Property and equipment, net of accumulated depreciation and amortization of $63,795 and $61,741, respectively</t>
        </is>
      </c>
      <c r="B9" s="5" t="n">
        <v>11106</v>
      </c>
      <c r="C9" s="5" t="n">
        <v>14047</v>
      </c>
    </row>
    <row r="10">
      <c r="A10" s="4" t="inlineStr">
        <is>
          <t>Goodwill</t>
        </is>
      </c>
      <c r="B10" s="5" t="n">
        <v>44543</v>
      </c>
      <c r="C10" s="5" t="n">
        <v>44543</v>
      </c>
    </row>
    <row r="11">
      <c r="A11" s="4" t="inlineStr">
        <is>
          <t>Intangible assets, net</t>
        </is>
      </c>
      <c r="B11" s="5" t="n">
        <v>0</v>
      </c>
      <c r="C11" s="5" t="n">
        <v>19716</v>
      </c>
    </row>
    <row r="12">
      <c r="A12" s="4" t="inlineStr">
        <is>
          <t>Other assets</t>
        </is>
      </c>
      <c r="B12" s="5" t="n">
        <v>1341</v>
      </c>
      <c r="C12" s="5" t="n">
        <v>1655</v>
      </c>
    </row>
    <row r="13">
      <c r="A13" s="4" t="inlineStr">
        <is>
          <t>Total assets</t>
        </is>
      </c>
      <c r="B13" s="5" t="n">
        <v>178928</v>
      </c>
      <c r="C13" s="5" t="n">
        <v>417715</v>
      </c>
    </row>
    <row r="14">
      <c r="A14" s="3" t="inlineStr">
        <is>
          <t>Current liabilities:</t>
        </is>
      </c>
    </row>
    <row r="15">
      <c r="A15" s="4" t="inlineStr">
        <is>
          <t>Accounts payable</t>
        </is>
      </c>
      <c r="B15" s="5" t="n">
        <v>11734</v>
      </c>
      <c r="C15" s="5" t="n">
        <v>12178</v>
      </c>
    </row>
    <row r="16">
      <c r="A16" s="4" t="inlineStr">
        <is>
          <t>Accrued liabilities</t>
        </is>
      </c>
      <c r="B16" s="5" t="n">
        <v>58497</v>
      </c>
      <c r="C16" s="5" t="n">
        <v>42151</v>
      </c>
    </row>
    <row r="17">
      <c r="A17" s="4" t="inlineStr">
        <is>
          <t>Current portion of long-term debt, net of deferred issuance costs</t>
        </is>
      </c>
      <c r="B17" s="5" t="n">
        <v>8691</v>
      </c>
      <c r="C17" s="5" t="n">
        <v>11012</v>
      </c>
    </row>
    <row r="18">
      <c r="A18" s="4" t="inlineStr">
        <is>
          <t>Total current liabilities</t>
        </is>
      </c>
      <c r="B18" s="5" t="n">
        <v>78922</v>
      </c>
      <c r="C18" s="5" t="n">
        <v>65341</v>
      </c>
    </row>
    <row r="19">
      <c r="A19" s="4" t="inlineStr">
        <is>
          <t>Long-term debt, net of deferred issuance costs</t>
        </is>
      </c>
      <c r="B19" s="5" t="n">
        <v>11629</v>
      </c>
      <c r="C19" s="5" t="n">
        <v>234171</v>
      </c>
    </row>
    <row r="20">
      <c r="A20" s="4" t="inlineStr">
        <is>
          <t>Other long-term liabilities</t>
        </is>
      </c>
      <c r="B20" s="5" t="n">
        <v>738</v>
      </c>
      <c r="C20" s="5" t="n">
        <v>1102</v>
      </c>
    </row>
    <row r="21">
      <c r="A21" s="4" t="inlineStr">
        <is>
          <t>Total liabilities</t>
        </is>
      </c>
      <c r="B21" s="5" t="n">
        <v>91289</v>
      </c>
      <c r="C21" s="5" t="n">
        <v>300614</v>
      </c>
    </row>
    <row r="22">
      <c r="A22" s="4" t="inlineStr">
        <is>
          <t>Commitments and contingencies</t>
        </is>
      </c>
      <c r="B22" s="4" t="inlineStr">
        <is>
          <t xml:space="preserve"> </t>
        </is>
      </c>
      <c r="C22" s="4" t="inlineStr">
        <is>
          <t xml:space="preserve"> </t>
        </is>
      </c>
    </row>
    <row r="23">
      <c r="A23" s="3" t="inlineStr">
        <is>
          <t>Equity:</t>
        </is>
      </c>
    </row>
    <row r="24">
      <c r="A24" s="4" t="inlineStr">
        <is>
          <t>Preferred stock, $.01 par value; 5,000 shares authorized; no shares issued and outstanding</t>
        </is>
      </c>
      <c r="B24" s="5" t="n">
        <v>0</v>
      </c>
      <c r="C24" s="5" t="n">
        <v>0</v>
      </c>
    </row>
    <row r="25">
      <c r="A25" s="4" t="inlineStr">
        <is>
          <t>Common stock, $.001 par value; 225,000 shares authorized; 117,231 and 106,679 shares issued, respectively</t>
        </is>
      </c>
      <c r="B25" s="5" t="n">
        <v>117</v>
      </c>
      <c r="C25" s="5" t="n">
        <v>106</v>
      </c>
    </row>
    <row r="26">
      <c r="A26" s="4" t="inlineStr">
        <is>
          <t>Additional paid-in capital</t>
        </is>
      </c>
      <c r="B26" s="5" t="n">
        <v>1486853</v>
      </c>
      <c r="C26" s="5" t="n">
        <v>1462172</v>
      </c>
    </row>
    <row r="27">
      <c r="A27" s="4" t="inlineStr">
        <is>
          <t>Accumulated deficit</t>
        </is>
      </c>
      <c r="B27" s="5" t="n">
        <v>-1394523</v>
      </c>
      <c r="C27" s="5" t="n">
        <v>-1341444</v>
      </c>
    </row>
    <row r="28">
      <c r="A28" s="4" t="inlineStr">
        <is>
          <t>Accumulated other comprehensive loss</t>
        </is>
      </c>
      <c r="B28" s="5" t="n">
        <v>35</v>
      </c>
      <c r="C28" s="5" t="n">
        <v>84</v>
      </c>
    </row>
    <row r="29">
      <c r="A29" s="4" t="inlineStr">
        <is>
          <t>Treasury stock, at cost, 793 and 407 shares, respectively</t>
        </is>
      </c>
      <c r="B29" s="5" t="n">
        <v>-4843</v>
      </c>
      <c r="C29" s="5" t="n">
        <v>-3817</v>
      </c>
    </row>
    <row r="30">
      <c r="A30" s="4" t="inlineStr">
        <is>
          <t>Total stockholder's equity (deficit)</t>
        </is>
      </c>
      <c r="B30" s="5" t="n">
        <v>87639</v>
      </c>
      <c r="C30" s="5" t="n">
        <v>117101</v>
      </c>
    </row>
    <row r="31">
      <c r="A31" s="4" t="inlineStr">
        <is>
          <t>Total liabilities and equity</t>
        </is>
      </c>
      <c r="B31" s="6" t="n">
        <v>178928</v>
      </c>
      <c r="C31" s="6" t="n">
        <v>417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Tables)</t>
        </is>
      </c>
      <c r="B1" s="2" t="inlineStr">
        <is>
          <t>9 Months Ended</t>
        </is>
      </c>
    </row>
    <row r="2">
      <c r="B2" s="2" t="inlineStr">
        <is>
          <t>Sep. 30, 2020</t>
        </is>
      </c>
    </row>
    <row r="3">
      <c r="A3" s="3" t="inlineStr">
        <is>
          <t>Cash and Cash Equivalents and Investments [Abstract]</t>
        </is>
      </c>
    </row>
    <row r="4">
      <c r="A4" s="4" t="inlineStr">
        <is>
          <t>Schedule of Cash, Cash Equivalents and Short-term Investments [Table Text Block]</t>
        </is>
      </c>
      <c r="B4" s="4" t="inlineStr">
        <is>
          <t xml:space="preserve"> As of September 30, 2020 Amortized Cost Gross Unrealized Gains Gross Unrealized Losses Estimated Fair Value (in thousands) Cash and cash equivalents $ 52,251 $ — $ — $ 52,251 Securities maturing within one year: U.S. treasury securities 38,796 40 — 38,836 Corporate debt securities 20,364 1 (6) 20,359 Total short-term investments $ 59,160 $ 41 $ (6) $ 59,195 Total cash and cash equivalents and investments $ 111,411 $ 41 $ (6) $ 111,446 As of December 31, 2019 Amortized Cost Gross Unrealized Gains Gross Unrealized Losses Estimated Fair Value (in thousands) Cash and cash equivalents $ 36,112 $ — $ — $ 36,112 Securities maturing within one year: U.S. treasury securities 235,463 94 (10) 235,547 Total short-term investments $ 235,463 $ 94 $ (10) $ 235,547 Total cash and cash equivalents and investments $ 271,575 $ 94 $ (10) $ 271,6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Fair Value, by Balance Sheet Grouping [Table Text Block]</t>
        </is>
      </c>
      <c r="B4" s="4" t="inlineStr">
        <is>
          <t xml:space="preserve"> Assets and Liabilities at Fair Value as of September 30, 2020 Level 1 Level 2 Level 3 Total (in thousands) Assets Cash and cash equivalents $ 52,251 $ — $ — $ 52,251 Short-term investments 38,836 20,359 — 59,195 Total cash and cash equivalents and investments $ 91,087 $ 20,359 $ — $ 111,446 Assets and Liabilities at Fair Value as of December 31, 2019 Level 1 Level 2 Level 3 Total (in thousands) Assets Cash and cash equivalents $ 36,112 $ — $ — $ 36,112 Short-term investments 235,547 — — 235,547 Total cash and cash equivalents and investments $ 271,659 $ — $ — $ 271,6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is a summary of Lexicon’s earnings (loss) per share calculations and reconciliations of basic to diluted earnings (loss) per share. (in thousands, except per share data) Three Months Ended September 30, Nine Months Ended September 30, 2020 2019 2020 2019 Numerator: Net income (loss) $ 82,603 $ 226,086 $ (53,079) $ 181,271 Add interest on Convertible Notes 1,258 1,277 — 3,790 Adjusted net income (loss) $ 83,861 $ 227,363 $ (53,079) $ 185,061 Denominator: Shares used in computing net income (loss) per common share, basic 107,309 106,272 106,974 106,200 Add effect of potential dilutive securities: Share based compensation awards 51 3 — 177 Convertible Notes 10,192 10,365 — 10,365 Shares used in computing net income (loss) per common share, diluted 117,552 116,640 106,974 116,742 Net income (loss) per share - basic $ 0.77 $ 2.13 $ (0.50) $ 1.71 Net income (loss) per share - diluted $ 0.71 $ 1.95 $ (0.50) $ 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Inventor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Line Items]</t>
        </is>
      </c>
    </row>
    <row r="4">
      <c r="A4" s="4" t="inlineStr">
        <is>
          <t>Inventory, Raw Materials, Gross</t>
        </is>
      </c>
      <c r="F4" s="6" t="n">
        <v>3200000</v>
      </c>
    </row>
    <row r="5">
      <c r="A5" s="4" t="inlineStr">
        <is>
          <t>Inventory, Finished Goods, Gross</t>
        </is>
      </c>
      <c r="F5" s="5" t="n">
        <v>900000</v>
      </c>
    </row>
    <row r="6">
      <c r="A6" s="4" t="inlineStr">
        <is>
          <t>Inventory, Work in Process, Gross</t>
        </is>
      </c>
      <c r="F6" s="6" t="n">
        <v>200000</v>
      </c>
    </row>
    <row r="7">
      <c r="A7" s="4" t="inlineStr">
        <is>
          <t>Amortization of Intangible Assets</t>
        </is>
      </c>
      <c r="B7" s="6" t="n">
        <v>300000</v>
      </c>
      <c r="C7" s="6" t="n">
        <v>400000</v>
      </c>
      <c r="D7" s="6" t="n">
        <v>1200000</v>
      </c>
      <c r="E7" s="6" t="n">
        <v>13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tock-based Compensation Valuation (Details) - Equity Option [Member]</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hare-based Compensation Arrangement by Share-based Payment Award, Fair Value Assumptions, ExpectedVolatilityRate, Employees</t>
        </is>
      </c>
      <c r="B4" s="4" t="inlineStr">
        <is>
          <t>91.00%</t>
        </is>
      </c>
      <c r="C4" s="4" t="inlineStr">
        <is>
          <t>88.00%</t>
        </is>
      </c>
    </row>
    <row r="5">
      <c r="A5" s="4" t="inlineStr">
        <is>
          <t>Share-based Compensation Arrangement by Share-based Payment Award, Fair Value Assumptions, Risk Free Interest Rate, Employee</t>
        </is>
      </c>
      <c r="B5" s="4" t="inlineStr">
        <is>
          <t>1.30%</t>
        </is>
      </c>
      <c r="C5" s="4" t="inlineStr">
        <is>
          <t>2.20%</t>
        </is>
      </c>
    </row>
    <row r="6">
      <c r="A6" s="4" t="inlineStr">
        <is>
          <t>Share-based Compensation Arrangement by Share-based Payment Award, Fair Value Assumptions, Expected Term, Employees</t>
        </is>
      </c>
      <c r="B6" s="4" t="inlineStr">
        <is>
          <t>4 years</t>
        </is>
      </c>
      <c r="C6" s="4" t="inlineStr">
        <is>
          <t>4 years</t>
        </is>
      </c>
    </row>
    <row r="7">
      <c r="A7" s="4" t="inlineStr">
        <is>
          <t>Share-based Compensation Arrangement by Share-based Payment Award, Fair Value Assumptions, Expected Dividend Rate, Employees</t>
        </is>
      </c>
      <c r="B7" s="4" t="inlineStr">
        <is>
          <t>0.00%</t>
        </is>
      </c>
      <c r="C7" s="4" t="inlineStr">
        <is>
          <t>0.00%</t>
        </is>
      </c>
    </row>
    <row r="8">
      <c r="A8" s="4" t="inlineStr">
        <is>
          <t>Share-based Compensation Arrangement by Share-based Payment Award, Fair Value Assumptions, Expected Volatility Rate, Officers and Non-employee Directors</t>
        </is>
      </c>
      <c r="B8" s="4" t="inlineStr">
        <is>
          <t>78.00%</t>
        </is>
      </c>
      <c r="C8" s="4" t="inlineStr">
        <is>
          <t>78.00%</t>
        </is>
      </c>
    </row>
    <row r="9">
      <c r="A9" s="4" t="inlineStr">
        <is>
          <t>Share-based Compensation Arrangement by Share-based Payment Award, Fair Value Assumptions, Risk Free Interest Rate, Officers and Non-employee Directors</t>
        </is>
      </c>
      <c r="B9" s="4" t="inlineStr">
        <is>
          <t>1.40%</t>
        </is>
      </c>
      <c r="C9" s="4" t="inlineStr">
        <is>
          <t>2.60%</t>
        </is>
      </c>
    </row>
    <row r="10">
      <c r="A10" s="4" t="inlineStr">
        <is>
          <t>Share-based Compensation Arrangement by Share-based Payment Award, Fair Value Assumptions, Expected Term, Officers and Non-employee Directors</t>
        </is>
      </c>
      <c r="B10" s="4" t="inlineStr">
        <is>
          <t>8 years</t>
        </is>
      </c>
      <c r="C10" s="4" t="inlineStr">
        <is>
          <t>8 years</t>
        </is>
      </c>
    </row>
    <row r="11">
      <c r="A11" s="4" t="inlineStr">
        <is>
          <t>Share-based Compensation Arrangement by Share-based Payment Award, Fair Value Assumptions, Expected Dividend Rate, Officers and Non-employee Directors</t>
        </is>
      </c>
      <c r="B11" s="4" t="inlineStr">
        <is>
          <t>0.00%</t>
        </is>
      </c>
      <c r="C11" s="4" t="inlineStr">
        <is>
          <t>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tock-based Compensation Summary (Details 1) - $ / shares shares in Thousands</t>
        </is>
      </c>
      <c r="B1" s="2" t="inlineStr">
        <is>
          <t>9 Months Ended</t>
        </is>
      </c>
    </row>
    <row r="2">
      <c r="B2" s="2" t="inlineStr">
        <is>
          <t>Sep. 30, 2020</t>
        </is>
      </c>
      <c r="C2" s="2" t="inlineStr">
        <is>
          <t>Dec. 31, 2019</t>
        </is>
      </c>
    </row>
    <row r="3">
      <c r="A3" s="4" t="inlineStr">
        <is>
          <t>Share-based Payment Arrangement, Option [Member]</t>
        </is>
      </c>
    </row>
    <row r="4">
      <c r="A4" s="3" t="inlineStr">
        <is>
          <t>Share-based Compensation Arrangement by Share-based Payment Award [Line Items]</t>
        </is>
      </c>
    </row>
    <row r="5">
      <c r="A5" s="4" t="inlineStr">
        <is>
          <t>Share-based Compensation Arrangement by Share-based Payment Award, Options, Outstanding, Number</t>
        </is>
      </c>
      <c r="B5" s="5" t="n">
        <v>8995</v>
      </c>
      <c r="C5" s="5" t="n">
        <v>7695</v>
      </c>
    </row>
    <row r="6">
      <c r="A6" s="4" t="inlineStr">
        <is>
          <t>Share-based Compensation Arrangement by Share-based Payment Award, Options, Outstanding, Weighted Average Exercise Price</t>
        </is>
      </c>
      <c r="B6" s="7" t="n">
        <v>7.35</v>
      </c>
      <c r="C6" s="7" t="n">
        <v>8.949999999999999</v>
      </c>
    </row>
    <row r="7">
      <c r="A7" s="4" t="inlineStr">
        <is>
          <t>Share-based Compensation Arrangement by Share-based Payment Award, Options, Grants in Period, Net of Forfeitures</t>
        </is>
      </c>
      <c r="B7" s="5" t="n">
        <v>3445</v>
      </c>
    </row>
    <row r="8">
      <c r="A8" s="4" t="inlineStr">
        <is>
          <t>Share-based Compensation Arrangements by Share-based Payment Award, Options, Grants in Period, Weighted Average Exercise Price</t>
        </is>
      </c>
      <c r="B8" s="7" t="n">
        <v>3.25</v>
      </c>
    </row>
    <row r="9">
      <c r="A9" s="4" t="inlineStr">
        <is>
          <t>Share-based Compensation Arrangement by Share-based Payment Award, Options, Expirations in Period</t>
        </is>
      </c>
      <c r="B9" s="5" t="n">
        <v>236</v>
      </c>
    </row>
    <row r="10">
      <c r="A10" s="4" t="inlineStr">
        <is>
          <t>Share-based Compensation Arrangements by Share-based Payment Award, Options, Expirations in Period, Weighted Average Exercise Price</t>
        </is>
      </c>
      <c r="B10" s="7" t="n">
        <v>12.91</v>
      </c>
    </row>
    <row r="11">
      <c r="A11" s="4" t="inlineStr">
        <is>
          <t>Share-based Compensation Arrangement by Share-based Payment Award, Options, Forfeitures in Period</t>
        </is>
      </c>
      <c r="B11" s="5" t="n">
        <v>1909</v>
      </c>
    </row>
    <row r="12">
      <c r="A12" s="4" t="inlineStr">
        <is>
          <t>Share-based Compensation Arrangements by Share-based Payment Award, Options, Forfeitures in Period, Weighted Average Exercise Price</t>
        </is>
      </c>
      <c r="B12" s="7" t="n">
        <v>5.71</v>
      </c>
    </row>
    <row r="13">
      <c r="A13" s="4" t="inlineStr">
        <is>
          <t>Share-based Compensation Arrangement by Share-based Payment Award, Options, Exercisable, Number</t>
        </is>
      </c>
      <c r="B13" s="5" t="n">
        <v>5108</v>
      </c>
    </row>
    <row r="14">
      <c r="A14" s="4" t="inlineStr">
        <is>
          <t>Share-based Compensation Arrangement by Share-based Payment Award, Options, Exercisable, Weighted Average Exercise Price</t>
        </is>
      </c>
      <c r="B14" s="7" t="n">
        <v>9.630000000000001</v>
      </c>
    </row>
    <row r="15">
      <c r="A15" s="4" t="inlineStr">
        <is>
          <t>Restricted Stock Units (RSUs) [Member]</t>
        </is>
      </c>
    </row>
    <row r="16">
      <c r="A16" s="3" t="inlineStr">
        <is>
          <t>Share-based Compensation Arrangement by Share-based Payment Award [Line Items]</t>
        </is>
      </c>
    </row>
    <row r="17">
      <c r="A17" s="4" t="inlineStr">
        <is>
          <t>Share-based Compensation Arrangement by Share-based Payment Award, Equity Instruments Other than Options, Nonvested, Number</t>
        </is>
      </c>
      <c r="B17" s="5" t="n">
        <v>2863</v>
      </c>
      <c r="C17" s="5" t="n">
        <v>2830</v>
      </c>
    </row>
    <row r="18">
      <c r="A18" s="4" t="inlineStr">
        <is>
          <t>Share-based Compensation Arrangement by Share-based Payment Award, Equity Instruments Other than Options, Nonvested, Weighted Average Grant Date Fair Value</t>
        </is>
      </c>
      <c r="B18" s="7" t="n">
        <v>4.35</v>
      </c>
      <c r="C18" s="7" t="n">
        <v>6.35</v>
      </c>
    </row>
    <row r="19">
      <c r="A19" s="4" t="inlineStr">
        <is>
          <t>Share-based Compensation Arrangement by Share-based Payment Award, Equity Instruments Other than Options, Grants in Period</t>
        </is>
      </c>
      <c r="B19" s="5" t="n">
        <v>3144</v>
      </c>
    </row>
    <row r="20">
      <c r="A20" s="4" t="inlineStr">
        <is>
          <t>Share-based Compensation Arrangement by Share-based Payment Award, Equity Instruments Other than Options, Grants in Period, Weighted Average Grant Date Fair Value</t>
        </is>
      </c>
      <c r="B20" s="7" t="n">
        <v>3.27</v>
      </c>
    </row>
    <row r="21">
      <c r="A21" s="4" t="inlineStr">
        <is>
          <t>Share-based Compensation Arrangement by Share-based Payment Award, Equity Instruments Other than Options, Vested in Period</t>
        </is>
      </c>
      <c r="B21" s="5" t="n">
        <v>1219</v>
      </c>
    </row>
    <row r="22">
      <c r="A22" s="4" t="inlineStr">
        <is>
          <t>Share-based Compensation Arrangement by Share-based Payment Award, Equity Instruments Other than Options, Vested in Period, Weighted Average Grant Date Fair Value</t>
        </is>
      </c>
      <c r="B22" s="7" t="n">
        <v>6.56</v>
      </c>
    </row>
    <row r="23">
      <c r="A23" s="4" t="inlineStr">
        <is>
          <t>Share-based Compensation Arrangement by Share-based Payment Award, Equity Instruments Other than Options, Forfeited in Period</t>
        </is>
      </c>
      <c r="B23" s="5" t="n">
        <v>1892</v>
      </c>
    </row>
    <row r="24">
      <c r="A24" s="4" t="inlineStr">
        <is>
          <t>Share-based Compensation Arrangement by Share-based Payment Award, Equity Instruments Other than Options, Forfeitures, Weighted Average Grant Date Fair Value</t>
        </is>
      </c>
      <c r="B24" s="7" t="n">
        <v>4.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rued Liabilities (Details) - USD ($) $ in Thousands</t>
        </is>
      </c>
      <c r="B1" s="2" t="inlineStr">
        <is>
          <t>Sep. 30, 2020</t>
        </is>
      </c>
      <c r="C1" s="2" t="inlineStr">
        <is>
          <t>Dec. 31, 2019</t>
        </is>
      </c>
    </row>
    <row r="2">
      <c r="A2" s="3" t="inlineStr">
        <is>
          <t>Accrued Liabilities [Line Items]</t>
        </is>
      </c>
    </row>
    <row r="3">
      <c r="A3" s="4" t="inlineStr">
        <is>
          <t>Accrued research and development services current</t>
        </is>
      </c>
      <c r="B3" s="6" t="n">
        <v>50217</v>
      </c>
      <c r="C3" s="6" t="n">
        <v>29033</v>
      </c>
    </row>
    <row r="4">
      <c r="A4" s="4" t="inlineStr">
        <is>
          <t>Accrued compensation and benefits current</t>
        </is>
      </c>
      <c r="B4" s="5" t="n">
        <v>6023</v>
      </c>
      <c r="C4" s="5" t="n">
        <v>9644</v>
      </c>
    </row>
    <row r="5">
      <c r="A5" s="4" t="inlineStr">
        <is>
          <t>Operating Lease, Liability, Current</t>
        </is>
      </c>
      <c r="B5" s="5" t="n">
        <v>553</v>
      </c>
      <c r="C5" s="5" t="n">
        <v>553</v>
      </c>
    </row>
    <row r="6">
      <c r="A6" s="4" t="inlineStr">
        <is>
          <t>Other Accrued Liabilities, Current</t>
        </is>
      </c>
      <c r="B6" s="5" t="n">
        <v>1704</v>
      </c>
      <c r="C6" s="5" t="n">
        <v>2921</v>
      </c>
    </row>
    <row r="7">
      <c r="A7" s="4" t="inlineStr">
        <is>
          <t>Accrued Liabilities</t>
        </is>
      </c>
      <c r="B7" s="6" t="n">
        <v>58497</v>
      </c>
      <c r="C7" s="6" t="n">
        <v>421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Intangible Assets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c r="H2" s="2" t="inlineStr">
        <is>
          <t>Mar. 31, 2017</t>
        </is>
      </c>
    </row>
    <row r="3">
      <c r="A3" s="3" t="inlineStr">
        <is>
          <t>Accounting Policies [Abstract]</t>
        </is>
      </c>
    </row>
    <row r="4">
      <c r="A4" s="4" t="inlineStr">
        <is>
          <t>Intangible Assets, Net (Excluding Goodwill)</t>
        </is>
      </c>
      <c r="B4" s="6" t="n">
        <v>0</v>
      </c>
      <c r="E4" s="6" t="n">
        <v>0</v>
      </c>
      <c r="G4" s="6" t="n">
        <v>19716</v>
      </c>
      <c r="H4" s="6" t="n">
        <v>24700</v>
      </c>
    </row>
    <row r="5">
      <c r="A5" s="4" t="inlineStr">
        <is>
          <t>Asset Impairment Charges</t>
        </is>
      </c>
      <c r="B5" s="5" t="n">
        <v>0</v>
      </c>
      <c r="C5" s="6" t="n">
        <v>1600</v>
      </c>
      <c r="D5" s="6" t="n">
        <v>28638</v>
      </c>
      <c r="E5" s="5" t="n">
        <v>0</v>
      </c>
      <c r="F5" s="6" t="n">
        <v>28638</v>
      </c>
    </row>
    <row r="6">
      <c r="A6" s="4" t="inlineStr">
        <is>
          <t>Intangible Assets, Net (Including Goodwill)</t>
        </is>
      </c>
      <c r="B6" s="6" t="n">
        <v>18500</v>
      </c>
      <c r="E6" s="6" t="n">
        <v>1850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Asset Sale (Details) - USD ($) $ in Thousands</t>
        </is>
      </c>
      <c r="B1" s="2" t="inlineStr">
        <is>
          <t>1 Months Ended</t>
        </is>
      </c>
      <c r="C1" s="2" t="inlineStr">
        <is>
          <t>3 Months Ended</t>
        </is>
      </c>
      <c r="E1" s="2" t="inlineStr">
        <is>
          <t>9 Months Ended</t>
        </is>
      </c>
      <c r="G1" s="2" t="inlineStr">
        <is>
          <t>12 Months Ended</t>
        </is>
      </c>
    </row>
    <row r="2">
      <c r="B2" s="2" t="inlineStr">
        <is>
          <t>Sep. 30, 2020</t>
        </is>
      </c>
      <c r="C2" s="2" t="inlineStr">
        <is>
          <t>Sep. 30, 2020</t>
        </is>
      </c>
      <c r="D2" s="2" t="inlineStr">
        <is>
          <t>Sep. 30, 2019</t>
        </is>
      </c>
      <c r="E2" s="2" t="inlineStr">
        <is>
          <t>Sep. 30, 2020</t>
        </is>
      </c>
      <c r="F2" s="2" t="inlineStr">
        <is>
          <t>Sep. 30, 2019</t>
        </is>
      </c>
      <c r="G2" s="2" t="inlineStr">
        <is>
          <t>Dec. 31, 2020</t>
        </is>
      </c>
    </row>
    <row r="3">
      <c r="A3" s="3" t="inlineStr">
        <is>
          <t>Asset Retirement Obligation Disclosure [Abstract]</t>
        </is>
      </c>
    </row>
    <row r="4">
      <c r="A4" s="4" t="inlineStr">
        <is>
          <t>Gain on sale of non-financial assets</t>
        </is>
      </c>
      <c r="B4" s="6" t="n">
        <v>132800</v>
      </c>
      <c r="C4" s="6" t="n">
        <v>132818</v>
      </c>
      <c r="D4" s="6" t="n">
        <v>0</v>
      </c>
      <c r="E4" s="6" t="n">
        <v>132818</v>
      </c>
      <c r="F4" s="6" t="n">
        <v>0</v>
      </c>
    </row>
    <row r="5">
      <c r="A5" s="4" t="inlineStr">
        <is>
          <t>Proceeds from Sale of Productive Assets</t>
        </is>
      </c>
      <c r="B5" s="6" t="n">
        <v>160385</v>
      </c>
      <c r="F5" s="5" t="n">
        <v>0</v>
      </c>
    </row>
    <row r="6">
      <c r="A6" s="4" t="inlineStr">
        <is>
          <t>TerSera Maximum Development, Regulatory and Commercial Milestones</t>
        </is>
      </c>
      <c r="E6" s="5" t="n">
        <v>65000</v>
      </c>
    </row>
    <row r="7">
      <c r="A7" s="4" t="inlineStr">
        <is>
          <t>Xermelo Pretax Net Loss</t>
        </is>
      </c>
      <c r="C7" s="5" t="n">
        <v>-2100</v>
      </c>
      <c r="D7" s="5" t="n">
        <v>-4100</v>
      </c>
      <c r="E7" s="5" t="n">
        <v>-12100</v>
      </c>
      <c r="F7" s="5" t="n">
        <v>-10800</v>
      </c>
    </row>
    <row r="8">
      <c r="A8" s="4" t="inlineStr">
        <is>
          <t>Severance Costs</t>
        </is>
      </c>
      <c r="E8" s="5" t="n">
        <v>5500</v>
      </c>
    </row>
    <row r="9">
      <c r="A9" s="3" t="inlineStr">
        <is>
          <t>Debt Instrument [Line Items]</t>
        </is>
      </c>
    </row>
    <row r="10">
      <c r="A10" s="4" t="inlineStr">
        <is>
          <t>Gain (Loss) on Extinguishment of Debt</t>
        </is>
      </c>
      <c r="C10" s="6" t="n">
        <v>-255</v>
      </c>
      <c r="D10" s="6" t="n">
        <v>0</v>
      </c>
      <c r="E10" s="5" t="n">
        <v>-255</v>
      </c>
      <c r="F10" s="6" t="n">
        <v>0</v>
      </c>
    </row>
    <row r="11">
      <c r="A11" s="4" t="inlineStr">
        <is>
          <t>Severance Costs</t>
        </is>
      </c>
      <c r="E11" s="5" t="n">
        <v>5500</v>
      </c>
    </row>
    <row r="12">
      <c r="A12" s="4" t="inlineStr">
        <is>
          <t>R&amp;D severance costs [Member]</t>
        </is>
      </c>
    </row>
    <row r="13">
      <c r="A13" s="3" t="inlineStr">
        <is>
          <t>Asset Retirement Obligation Disclosure [Abstract]</t>
        </is>
      </c>
    </row>
    <row r="14">
      <c r="A14" s="4" t="inlineStr">
        <is>
          <t>Severance Costs</t>
        </is>
      </c>
      <c r="E14" s="5" t="n">
        <v>2500</v>
      </c>
    </row>
    <row r="15">
      <c r="A15" s="3" t="inlineStr">
        <is>
          <t>Debt Instrument [Line Items]</t>
        </is>
      </c>
    </row>
    <row r="16">
      <c r="A16" s="4" t="inlineStr">
        <is>
          <t>Severance Costs</t>
        </is>
      </c>
      <c r="E16" s="5" t="n">
        <v>2500</v>
      </c>
    </row>
    <row r="17">
      <c r="A17" s="4" t="inlineStr">
        <is>
          <t>SG&amp;A severance costs [Member]</t>
        </is>
      </c>
    </row>
    <row r="18">
      <c r="A18" s="3" t="inlineStr">
        <is>
          <t>Asset Retirement Obligation Disclosure [Abstract]</t>
        </is>
      </c>
    </row>
    <row r="19">
      <c r="A19" s="4" t="inlineStr">
        <is>
          <t>Severance Costs</t>
        </is>
      </c>
      <c r="E19" s="5" t="n">
        <v>3000</v>
      </c>
    </row>
    <row r="20">
      <c r="A20" s="3" t="inlineStr">
        <is>
          <t>Debt Instrument [Line Items]</t>
        </is>
      </c>
    </row>
    <row r="21">
      <c r="A21" s="4" t="inlineStr">
        <is>
          <t>Severance Costs</t>
        </is>
      </c>
      <c r="E21" s="5" t="n">
        <v>3000</v>
      </c>
    </row>
    <row r="22">
      <c r="A22" s="4" t="inlineStr">
        <is>
          <t>Forecast [Member]</t>
        </is>
      </c>
    </row>
    <row r="23">
      <c r="A23" s="3" t="inlineStr">
        <is>
          <t>Asset Retirement Obligation Disclosure [Abstract]</t>
        </is>
      </c>
    </row>
    <row r="24">
      <c r="A24" s="4" t="inlineStr">
        <is>
          <t>Severance Costs</t>
        </is>
      </c>
      <c r="G24" s="6" t="n">
        <v>5700</v>
      </c>
    </row>
    <row r="25">
      <c r="A25" s="3" t="inlineStr">
        <is>
          <t>Debt Instrument [Line Items]</t>
        </is>
      </c>
    </row>
    <row r="26">
      <c r="A26" s="4" t="inlineStr">
        <is>
          <t>Severance Costs</t>
        </is>
      </c>
      <c r="G26" s="6" t="n">
        <v>5700</v>
      </c>
    </row>
    <row r="27">
      <c r="A27" s="4" t="inlineStr">
        <is>
          <t>BioPharma [Member]</t>
        </is>
      </c>
    </row>
    <row r="28">
      <c r="A28" s="3" t="inlineStr">
        <is>
          <t>Debt Instrument [Line Items]</t>
        </is>
      </c>
    </row>
    <row r="29">
      <c r="A29" s="4" t="inlineStr">
        <is>
          <t>Gain (Loss) on Extinguishment of Debt</t>
        </is>
      </c>
      <c r="E29" s="6" t="n">
        <v>86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and Cash Equivalents and Investments (Details 1) - USD ($) $ in Thousands</t>
        </is>
      </c>
      <c r="B1" s="2" t="inlineStr">
        <is>
          <t>Sep. 30, 2020</t>
        </is>
      </c>
      <c r="C1" s="2" t="inlineStr">
        <is>
          <t>Dec. 31, 2019</t>
        </is>
      </c>
      <c r="D1" s="2" t="inlineStr">
        <is>
          <t>Sep. 30, 2019</t>
        </is>
      </c>
    </row>
    <row r="2">
      <c r="A2" s="4" t="inlineStr">
        <is>
          <t>Cash and Cash Equivalents</t>
        </is>
      </c>
    </row>
    <row r="3">
      <c r="A3" s="3" t="inlineStr">
        <is>
          <t>Fair Value</t>
        </is>
      </c>
    </row>
    <row r="4">
      <c r="A4" s="4" t="inlineStr">
        <is>
          <t>Amortized Cost</t>
        </is>
      </c>
      <c r="B4" s="6" t="n">
        <v>52251</v>
      </c>
      <c r="C4" s="6" t="n">
        <v>36112</v>
      </c>
    </row>
    <row r="5">
      <c r="A5" s="4" t="inlineStr">
        <is>
          <t>Gross Unrealized Gains</t>
        </is>
      </c>
      <c r="B5" s="5" t="n">
        <v>0</v>
      </c>
      <c r="C5" s="5" t="n">
        <v>0</v>
      </c>
    </row>
    <row r="6">
      <c r="A6" s="4" t="inlineStr">
        <is>
          <t>Gross Unrealized Losses</t>
        </is>
      </c>
      <c r="B6" s="5" t="n">
        <v>0</v>
      </c>
      <c r="C6" s="5" t="n">
        <v>0</v>
      </c>
    </row>
    <row r="7">
      <c r="A7" s="4" t="inlineStr">
        <is>
          <t>Estimated Fair Value</t>
        </is>
      </c>
      <c r="B7" s="5" t="n">
        <v>52251</v>
      </c>
      <c r="C7" s="5" t="n">
        <v>36112</v>
      </c>
    </row>
    <row r="8">
      <c r="A8" s="4" t="inlineStr">
        <is>
          <t>U.S. Treasury Securities</t>
        </is>
      </c>
    </row>
    <row r="9">
      <c r="A9" s="3" t="inlineStr">
        <is>
          <t>Fair Value</t>
        </is>
      </c>
    </row>
    <row r="10">
      <c r="A10" s="4" t="inlineStr">
        <is>
          <t>Amortized Cost</t>
        </is>
      </c>
      <c r="B10" s="5" t="n">
        <v>38796</v>
      </c>
      <c r="C10" s="5" t="n">
        <v>235463</v>
      </c>
    </row>
    <row r="11">
      <c r="A11" s="4" t="inlineStr">
        <is>
          <t>Gross Unrealized Gains</t>
        </is>
      </c>
      <c r="B11" s="5" t="n">
        <v>40</v>
      </c>
      <c r="C11" s="5" t="n">
        <v>94</v>
      </c>
    </row>
    <row r="12">
      <c r="A12" s="4" t="inlineStr">
        <is>
          <t>Gross Unrealized Losses</t>
        </is>
      </c>
      <c r="B12" s="5" t="n">
        <v>0</v>
      </c>
      <c r="C12" s="5" t="n">
        <v>-10</v>
      </c>
    </row>
    <row r="13">
      <c r="A13" s="4" t="inlineStr">
        <is>
          <t>Estimated Fair Value</t>
        </is>
      </c>
      <c r="B13" s="5" t="n">
        <v>38836</v>
      </c>
      <c r="C13" s="5" t="n">
        <v>235547</v>
      </c>
    </row>
    <row r="14">
      <c r="A14" s="4" t="inlineStr">
        <is>
          <t>Total Short-term Investments</t>
        </is>
      </c>
    </row>
    <row r="15">
      <c r="A15" s="3" t="inlineStr">
        <is>
          <t>Fair Value</t>
        </is>
      </c>
    </row>
    <row r="16">
      <c r="A16" s="4" t="inlineStr">
        <is>
          <t>Amortized Cost</t>
        </is>
      </c>
      <c r="B16" s="5" t="n">
        <v>59160</v>
      </c>
      <c r="C16" s="5" t="n">
        <v>235463</v>
      </c>
    </row>
    <row r="17">
      <c r="A17" s="4" t="inlineStr">
        <is>
          <t>Gross Unrealized Gains</t>
        </is>
      </c>
      <c r="B17" s="5" t="n">
        <v>41</v>
      </c>
      <c r="C17" s="5" t="n">
        <v>94</v>
      </c>
    </row>
    <row r="18">
      <c r="A18" s="4" t="inlineStr">
        <is>
          <t>Gross Unrealized Losses</t>
        </is>
      </c>
      <c r="B18" s="5" t="n">
        <v>-6</v>
      </c>
      <c r="C18" s="5" t="n">
        <v>-10</v>
      </c>
    </row>
    <row r="19">
      <c r="A19" s="4" t="inlineStr">
        <is>
          <t>Estimated Fair Value</t>
        </is>
      </c>
      <c r="B19" s="5" t="n">
        <v>59195</v>
      </c>
      <c r="C19" s="5" t="n">
        <v>235547</v>
      </c>
    </row>
    <row r="20">
      <c r="A20" s="4" t="inlineStr">
        <is>
          <t>Total Cash and Cash Equivalents and Investments</t>
        </is>
      </c>
    </row>
    <row r="21">
      <c r="A21" s="3" t="inlineStr">
        <is>
          <t>Fair Value</t>
        </is>
      </c>
    </row>
    <row r="22">
      <c r="A22" s="4" t="inlineStr">
        <is>
          <t>Amortized Cost</t>
        </is>
      </c>
      <c r="B22" s="5" t="n">
        <v>111411</v>
      </c>
      <c r="C22" s="5" t="n">
        <v>271575</v>
      </c>
    </row>
    <row r="23">
      <c r="A23" s="4" t="inlineStr">
        <is>
          <t>Gross Unrealized Gains</t>
        </is>
      </c>
      <c r="B23" s="5" t="n">
        <v>41</v>
      </c>
      <c r="C23" s="5" t="n">
        <v>94</v>
      </c>
    </row>
    <row r="24">
      <c r="A24" s="4" t="inlineStr">
        <is>
          <t>Gross Unrealized Losses</t>
        </is>
      </c>
      <c r="B24" s="5" t="n">
        <v>-6</v>
      </c>
      <c r="C24" s="5" t="n">
        <v>-10</v>
      </c>
    </row>
    <row r="25">
      <c r="A25" s="4" t="inlineStr">
        <is>
          <t>Estimated Fair Value</t>
        </is>
      </c>
      <c r="B25" s="5" t="n">
        <v>111446</v>
      </c>
      <c r="C25" s="6" t="n">
        <v>271659</v>
      </c>
    </row>
    <row r="26">
      <c r="A26" s="4" t="inlineStr">
        <is>
          <t>Corporate Debt Securities</t>
        </is>
      </c>
    </row>
    <row r="27">
      <c r="A27" s="3" t="inlineStr">
        <is>
          <t>Fair Value</t>
        </is>
      </c>
    </row>
    <row r="28">
      <c r="A28" s="4" t="inlineStr">
        <is>
          <t>Amortized Cost</t>
        </is>
      </c>
      <c r="B28" s="5" t="n">
        <v>20364</v>
      </c>
    </row>
    <row r="29">
      <c r="A29" s="4" t="inlineStr">
        <is>
          <t>Gross Unrealized Gains</t>
        </is>
      </c>
      <c r="D29" s="6" t="n">
        <v>1</v>
      </c>
    </row>
    <row r="30">
      <c r="A30" s="4" t="inlineStr">
        <is>
          <t>Gross Unrealized Losses</t>
        </is>
      </c>
      <c r="B30" s="5" t="n">
        <v>6</v>
      </c>
    </row>
    <row r="31">
      <c r="A31" s="4" t="inlineStr">
        <is>
          <t>Estimated Fair Value</t>
        </is>
      </c>
      <c r="B31" s="6" t="n">
        <v>203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Sep. 30, 2020</t>
        </is>
      </c>
      <c r="C1" s="2" t="inlineStr">
        <is>
          <t>Sep. 30, 2019</t>
        </is>
      </c>
    </row>
    <row r="2">
      <c r="A2" s="3" t="inlineStr">
        <is>
          <t>Consolidated Balance Sheets [Abstract]</t>
        </is>
      </c>
    </row>
    <row r="3">
      <c r="A3" s="4" t="inlineStr">
        <is>
          <t>Accumulated depreciation and amortization, property and equipment</t>
        </is>
      </c>
      <c r="B3" s="6" t="n">
        <v>63795</v>
      </c>
      <c r="C3" s="6" t="n">
        <v>61741</v>
      </c>
    </row>
    <row r="4">
      <c r="A4" s="4" t="inlineStr">
        <is>
          <t>Preferred stock, par value per share</t>
        </is>
      </c>
      <c r="B4" s="7" t="n">
        <v>0.01</v>
      </c>
      <c r="C4" s="7" t="n">
        <v>0.01</v>
      </c>
    </row>
    <row r="5">
      <c r="A5" s="4" t="inlineStr">
        <is>
          <t>Preferred stock, shares authorized</t>
        </is>
      </c>
      <c r="B5" s="5" t="n">
        <v>5000</v>
      </c>
      <c r="C5" s="5" t="n">
        <v>5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per share</t>
        </is>
      </c>
      <c r="B8" s="8" t="n">
        <v>0.001</v>
      </c>
      <c r="C8" s="8" t="n">
        <v>0.001</v>
      </c>
    </row>
    <row r="9">
      <c r="A9" s="4" t="inlineStr">
        <is>
          <t>Common stock, shares authorized</t>
        </is>
      </c>
      <c r="B9" s="5" t="n">
        <v>225000</v>
      </c>
      <c r="C9" s="5" t="n">
        <v>225000</v>
      </c>
    </row>
    <row r="10">
      <c r="A10" s="4" t="inlineStr">
        <is>
          <t>Common stock, shares issued</t>
        </is>
      </c>
      <c r="B10" s="5" t="n">
        <v>117231</v>
      </c>
      <c r="C10" s="5" t="n">
        <v>106679</v>
      </c>
    </row>
    <row r="11">
      <c r="A11" s="4" t="inlineStr">
        <is>
          <t>Treasury stock, shares</t>
        </is>
      </c>
      <c r="B11" s="5" t="n">
        <v>793</v>
      </c>
      <c r="C11" s="5" t="n">
        <v>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ash and Cash Equivalents and Investments (Details 2) - USD ($)</t>
        </is>
      </c>
      <c r="B1" s="2" t="inlineStr">
        <is>
          <t>9 Months Ended</t>
        </is>
      </c>
    </row>
    <row r="2">
      <c r="B2" s="2" t="inlineStr">
        <is>
          <t>Sep. 30, 2020</t>
        </is>
      </c>
      <c r="C2" s="2" t="inlineStr">
        <is>
          <t>Sep. 30, 2019</t>
        </is>
      </c>
    </row>
    <row r="3">
      <c r="A3" s="3" t="inlineStr">
        <is>
          <t>Schedule of Investments [Line Items]</t>
        </is>
      </c>
    </row>
    <row r="4">
      <c r="A4" s="4" t="inlineStr">
        <is>
          <t>Realized Investment Gains (Losses)</t>
        </is>
      </c>
      <c r="B4" s="6" t="n">
        <v>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1) - USD ($) $ in Thousands</t>
        </is>
      </c>
      <c r="B1" s="2" t="inlineStr">
        <is>
          <t>Sep. 30, 2020</t>
        </is>
      </c>
      <c r="C1" s="2" t="inlineStr">
        <is>
          <t>Dec. 31, 2019</t>
        </is>
      </c>
    </row>
    <row r="2">
      <c r="A2" s="3" t="inlineStr">
        <is>
          <t>Fair Value</t>
        </is>
      </c>
    </row>
    <row r="3">
      <c r="A3" s="4" t="inlineStr">
        <is>
          <t>Cash and Cash Equivalents</t>
        </is>
      </c>
      <c r="B3" s="6" t="n">
        <v>52251</v>
      </c>
      <c r="C3" s="6" t="n">
        <v>36112</v>
      </c>
    </row>
    <row r="4">
      <c r="A4" s="4" t="inlineStr">
        <is>
          <t>Short-term Investments</t>
        </is>
      </c>
      <c r="B4" s="5" t="n">
        <v>59195</v>
      </c>
      <c r="C4" s="5" t="n">
        <v>235547</v>
      </c>
    </row>
    <row r="5">
      <c r="A5" s="4" t="inlineStr">
        <is>
          <t>Total Cash and Cash Equivalents and Investments</t>
        </is>
      </c>
      <c r="B5" s="5" t="n">
        <v>111446</v>
      </c>
      <c r="C5" s="5" t="n">
        <v>271659</v>
      </c>
    </row>
    <row r="6">
      <c r="A6" s="4" t="inlineStr">
        <is>
          <t>Fair Value, Level 1</t>
        </is>
      </c>
    </row>
    <row r="7">
      <c r="A7" s="3" t="inlineStr">
        <is>
          <t>Fair Value</t>
        </is>
      </c>
    </row>
    <row r="8">
      <c r="A8" s="4" t="inlineStr">
        <is>
          <t>Cash and Cash Equivalents</t>
        </is>
      </c>
      <c r="B8" s="5" t="n">
        <v>52251</v>
      </c>
      <c r="C8" s="5" t="n">
        <v>36112</v>
      </c>
    </row>
    <row r="9">
      <c r="A9" s="4" t="inlineStr">
        <is>
          <t>Short-term Investments</t>
        </is>
      </c>
      <c r="B9" s="5" t="n">
        <v>38836</v>
      </c>
      <c r="C9" s="5" t="n">
        <v>235547</v>
      </c>
    </row>
    <row r="10">
      <c r="A10" s="4" t="inlineStr">
        <is>
          <t>Total Cash and Cash Equivalents and Investments</t>
        </is>
      </c>
      <c r="B10" s="5" t="n">
        <v>91087</v>
      </c>
      <c r="C10" s="5" t="n">
        <v>271659</v>
      </c>
    </row>
    <row r="11">
      <c r="A11" s="4" t="inlineStr">
        <is>
          <t>Fair Value, Level 2</t>
        </is>
      </c>
    </row>
    <row r="12">
      <c r="A12" s="3" t="inlineStr">
        <is>
          <t>Fair Value</t>
        </is>
      </c>
    </row>
    <row r="13">
      <c r="A13" s="4" t="inlineStr">
        <is>
          <t>Cash and Cash Equivalents</t>
        </is>
      </c>
      <c r="B13" s="5" t="n">
        <v>0</v>
      </c>
      <c r="C13" s="5" t="n">
        <v>0</v>
      </c>
    </row>
    <row r="14">
      <c r="A14" s="4" t="inlineStr">
        <is>
          <t>Short-term Investments</t>
        </is>
      </c>
      <c r="B14" s="5" t="n">
        <v>20359</v>
      </c>
      <c r="C14" s="5" t="n">
        <v>0</v>
      </c>
    </row>
    <row r="15">
      <c r="A15" s="4" t="inlineStr">
        <is>
          <t>Total Cash and Cash Equivalents and Investments</t>
        </is>
      </c>
      <c r="B15" s="5" t="n">
        <v>20359</v>
      </c>
      <c r="C15" s="5" t="n">
        <v>0</v>
      </c>
    </row>
    <row r="16">
      <c r="A16" s="4" t="inlineStr">
        <is>
          <t>Fair Value, Level 3</t>
        </is>
      </c>
    </row>
    <row r="17">
      <c r="A17" s="3" t="inlineStr">
        <is>
          <t>Fair Value</t>
        </is>
      </c>
    </row>
    <row r="18">
      <c r="A18" s="4" t="inlineStr">
        <is>
          <t>Cash and Cash Equivalents</t>
        </is>
      </c>
      <c r="B18" s="5" t="n">
        <v>0</v>
      </c>
      <c r="C18" s="5" t="n">
        <v>0</v>
      </c>
    </row>
    <row r="19">
      <c r="A19" s="4" t="inlineStr">
        <is>
          <t>Short-term Investments</t>
        </is>
      </c>
      <c r="B19" s="5" t="n">
        <v>0</v>
      </c>
      <c r="C19" s="5" t="n">
        <v>0</v>
      </c>
    </row>
    <row r="20">
      <c r="A20" s="4" t="inlineStr">
        <is>
          <t>Total Cash and Cash Equivalents and Investments</t>
        </is>
      </c>
      <c r="B20" s="6" t="n">
        <v>0</v>
      </c>
      <c r="C2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3" customWidth="1" min="1" max="1"/>
    <col width="21" customWidth="1" min="2" max="2"/>
    <col width="27" customWidth="1" min="3" max="3"/>
    <col width="27" customWidth="1" min="4" max="4"/>
    <col width="27" customWidth="1" min="5" max="5"/>
    <col width="20" customWidth="1" min="6" max="6"/>
    <col width="21" customWidth="1" min="7" max="7"/>
    <col width="21" customWidth="1" min="8" max="8"/>
    <col width="24" customWidth="1" min="9" max="9"/>
  </cols>
  <sheetData>
    <row r="1">
      <c r="A1" s="1" t="inlineStr">
        <is>
          <t>Debt Obligations (Details) $ / shares in Units, $ in Thousands</t>
        </is>
      </c>
      <c r="B1" s="2" t="inlineStr">
        <is>
          <t>1 Months Ended</t>
        </is>
      </c>
    </row>
    <row r="2">
      <c r="B2" s="2" t="inlineStr">
        <is>
          <t>Nov. 30, 2014USD ($)</t>
        </is>
      </c>
      <c r="C2" s="2" t="inlineStr">
        <is>
          <t>Oct. 01, 2020USD ($)shares</t>
        </is>
      </c>
      <c r="D2" s="2" t="inlineStr">
        <is>
          <t>Sep. 30, 2020USD ($)shares</t>
        </is>
      </c>
      <c r="E2" s="2" t="inlineStr">
        <is>
          <t>Sep. 28, 2020USD ($)shares</t>
        </is>
      </c>
      <c r="F2" s="2" t="inlineStr">
        <is>
          <t>Sep. 30, 2019shares</t>
        </is>
      </c>
      <c r="G2" s="2" t="inlineStr">
        <is>
          <t>Aug. 30, 2018USD ($)</t>
        </is>
      </c>
      <c r="H2" s="2" t="inlineStr">
        <is>
          <t>Dec. 18, 2017USD ($)</t>
        </is>
      </c>
      <c r="I2" s="2" t="inlineStr">
        <is>
          <t>Nov. 20, 2014$ / shares</t>
        </is>
      </c>
    </row>
    <row r="3">
      <c r="A3" s="3" t="inlineStr">
        <is>
          <t>Debt Instrument [Line Items]</t>
        </is>
      </c>
    </row>
    <row r="4">
      <c r="A4" s="4" t="inlineStr">
        <is>
          <t>Debt Issuance Costs, Gross</t>
        </is>
      </c>
      <c r="H4" s="6" t="n">
        <v>4100</v>
      </c>
    </row>
    <row r="5">
      <c r="A5" s="4" t="inlineStr">
        <is>
          <t>Proceeds from Convertible Debt</t>
        </is>
      </c>
      <c r="B5" s="6" t="n">
        <v>87500</v>
      </c>
    </row>
    <row r="6">
      <c r="A6" s="4" t="inlineStr">
        <is>
          <t>Conv Debt Instrument Interest Rate Stated Percentage</t>
        </is>
      </c>
      <c r="I6" s="4" t="inlineStr">
        <is>
          <t>5.25%</t>
        </is>
      </c>
    </row>
    <row r="7">
      <c r="A7" s="4" t="inlineStr">
        <is>
          <t>Debt Instrument, Convertible, Conversion Ratio</t>
        </is>
      </c>
      <c r="B7" s="9" t="n">
        <v>118.4553</v>
      </c>
    </row>
    <row r="8">
      <c r="A8" s="4" t="inlineStr">
        <is>
          <t>Debt Instrument, Convertible, Conversion Price | $ / shares</t>
        </is>
      </c>
      <c r="I8" s="8" t="n">
        <v>8.442</v>
      </c>
    </row>
    <row r="9">
      <c r="A9" s="4" t="inlineStr">
        <is>
          <t>Debt Issuance Cost</t>
        </is>
      </c>
      <c r="B9" s="6" t="n">
        <v>3400</v>
      </c>
    </row>
    <row r="10">
      <c r="A10" s="4" t="inlineStr">
        <is>
          <t>Unamortized Debt Issuance Expense</t>
        </is>
      </c>
      <c r="D10" s="6" t="n">
        <v>130</v>
      </c>
    </row>
    <row r="11">
      <c r="A11" s="4" t="inlineStr">
        <is>
          <t>Debt Instrument, Fair Value Disclosure</t>
        </is>
      </c>
      <c r="D11" s="5" t="n">
        <v>15400</v>
      </c>
    </row>
    <row r="12">
      <c r="A12" s="4" t="inlineStr">
        <is>
          <t>Mortgage Debt Instrument_Revere_LXRX</t>
        </is>
      </c>
      <c r="D12" s="6" t="n">
        <v>11000</v>
      </c>
      <c r="G12" s="6" t="n">
        <v>12900</v>
      </c>
    </row>
    <row r="13">
      <c r="A13" s="4" t="inlineStr">
        <is>
          <t>Mortgage Debt Interest Rate_Base_Revere_LXRX</t>
        </is>
      </c>
      <c r="G13" s="4" t="inlineStr">
        <is>
          <t>5.50%</t>
        </is>
      </c>
    </row>
    <row r="14">
      <c r="A14" s="4" t="inlineStr">
        <is>
          <t>Mortgage Debt Interest Rate BasePlus_Revere_LXRX</t>
        </is>
      </c>
      <c r="G14" s="4" t="inlineStr">
        <is>
          <t>7.50%</t>
        </is>
      </c>
    </row>
    <row r="15">
      <c r="A15" s="4" t="inlineStr">
        <is>
          <t>Mortgage Debt Balloon Payment_LXRX</t>
        </is>
      </c>
      <c r="G15" s="6" t="n">
        <v>10300</v>
      </c>
    </row>
    <row r="16">
      <c r="A16" s="4" t="inlineStr">
        <is>
          <t>Debt Instrument, Interest Rate, Stated Percentage</t>
        </is>
      </c>
      <c r="D16" s="4" t="inlineStr">
        <is>
          <t>9.00%</t>
        </is>
      </c>
    </row>
    <row r="17">
      <c r="A17" s="4" t="inlineStr">
        <is>
          <t>Debt Instrument, Face Amount</t>
        </is>
      </c>
      <c r="H17" s="6" t="n">
        <v>150000</v>
      </c>
    </row>
    <row r="18">
      <c r="A18" s="4" t="inlineStr">
        <is>
          <t>Common stock, shares issued | shares</t>
        </is>
      </c>
      <c r="D18" s="5" t="n">
        <v>117231000</v>
      </c>
      <c r="F18" s="5" t="n">
        <v>106679000</v>
      </c>
    </row>
    <row r="19">
      <c r="A19" s="4" t="inlineStr">
        <is>
          <t>Convertible debt exchange</t>
        </is>
      </c>
      <c r="D19" s="6" t="n">
        <v>8400</v>
      </c>
    </row>
    <row r="20">
      <c r="A20" s="4" t="inlineStr">
        <is>
          <t>accrued interest on convertible</t>
        </is>
      </c>
      <c r="E20" s="6" t="n">
        <v>1100</v>
      </c>
    </row>
    <row r="21">
      <c r="A21" s="4" t="inlineStr">
        <is>
          <t>Convertible debt exchange Remaining Notes</t>
        </is>
      </c>
      <c r="D21" s="6" t="n">
        <v>20000</v>
      </c>
    </row>
    <row r="22">
      <c r="A22" s="4" t="inlineStr">
        <is>
          <t>Convertible debt exchange - Total Principal Amount</t>
        </is>
      </c>
      <c r="E22" s="5" t="n">
        <v>75800</v>
      </c>
    </row>
    <row r="23">
      <c r="A23" s="4" t="inlineStr">
        <is>
          <t>Convertible debt exchange - September principal amount</t>
        </is>
      </c>
      <c r="E23" s="5" t="n">
        <v>-67100</v>
      </c>
    </row>
    <row r="24">
      <c r="A24" s="4" t="inlineStr">
        <is>
          <t>Convertible debt exchange- September cash portion</t>
        </is>
      </c>
      <c r="E24" s="6" t="n">
        <v>44000</v>
      </c>
    </row>
    <row r="25">
      <c r="A25" s="4" t="inlineStr">
        <is>
          <t>Convertible debt exchange - September share payment | shares</t>
        </is>
      </c>
      <c r="E25" s="5" t="n">
        <v>9332471</v>
      </c>
    </row>
    <row r="26">
      <c r="A26" s="4" t="inlineStr">
        <is>
          <t>Subsequent Event [Member]</t>
        </is>
      </c>
    </row>
    <row r="27">
      <c r="A27" s="3" t="inlineStr">
        <is>
          <t>Debt Instrument [Line Items]</t>
        </is>
      </c>
    </row>
    <row r="28">
      <c r="A28" s="4" t="inlineStr">
        <is>
          <t>accrued interest on convertible</t>
        </is>
      </c>
      <c r="C28" s="6" t="n">
        <v>200</v>
      </c>
    </row>
    <row r="29">
      <c r="A29" s="4" t="inlineStr">
        <is>
          <t>Future Convertible debt exchange shares | shares</t>
        </is>
      </c>
      <c r="C29" s="5" t="n">
        <v>1036484</v>
      </c>
    </row>
    <row r="30">
      <c r="A30" s="4" t="inlineStr">
        <is>
          <t>future convertible debt exchange</t>
        </is>
      </c>
      <c r="C30" s="6" t="n">
        <v>6000</v>
      </c>
    </row>
    <row r="31">
      <c r="A31" s="4" t="inlineStr">
        <is>
          <t>principal amount of convertible notes</t>
        </is>
      </c>
      <c r="C31" s="6" t="n">
        <v>-8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Commitments and Contingencies Disclosure [Abstract]</t>
        </is>
      </c>
    </row>
    <row r="4">
      <c r="A4" s="4" t="inlineStr">
        <is>
          <t>Sanofi termination cash payment</t>
        </is>
      </c>
      <c r="B4" s="6" t="n">
        <v>208000</v>
      </c>
      <c r="C4" s="6" t="n">
        <v>26000</v>
      </c>
      <c r="D4" s="6" t="n">
        <v>208000</v>
      </c>
    </row>
    <row r="5">
      <c r="A5" s="3" t="inlineStr">
        <is>
          <t>Other Commitments [Line Items]</t>
        </is>
      </c>
    </row>
    <row r="6">
      <c r="A6" s="4" t="inlineStr">
        <is>
          <t>Sanofi termination cash payment</t>
        </is>
      </c>
      <c r="B6" s="6" t="n">
        <v>208000</v>
      </c>
      <c r="C6" s="5" t="n">
        <v>26000</v>
      </c>
      <c r="D6" s="6" t="n">
        <v>208000</v>
      </c>
    </row>
    <row r="7">
      <c r="A7" s="4" t="inlineStr">
        <is>
          <t>Accounts Receivable [Member]</t>
        </is>
      </c>
    </row>
    <row r="8">
      <c r="A8" s="3" t="inlineStr">
        <is>
          <t>Commitments and Contingencies Disclosure [Abstract]</t>
        </is>
      </c>
    </row>
    <row r="9">
      <c r="A9" s="4" t="inlineStr">
        <is>
          <t>Sanofi termination cash payment</t>
        </is>
      </c>
      <c r="C9" s="5" t="n">
        <v>23200</v>
      </c>
    </row>
    <row r="10">
      <c r="A10" s="3" t="inlineStr">
        <is>
          <t>Other Commitments [Line Items]</t>
        </is>
      </c>
    </row>
    <row r="11">
      <c r="A11" s="4" t="inlineStr">
        <is>
          <t>Sanofi termination cash payment</t>
        </is>
      </c>
      <c r="C11" s="6" t="n">
        <v>232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llaboration and License Agreements (Details) $ in Thousands, € in Millions</t>
        </is>
      </c>
      <c r="B1" s="2" t="inlineStr">
        <is>
          <t>1 Months Ended</t>
        </is>
      </c>
      <c r="H1" s="2" t="inlineStr">
        <is>
          <t>3 Months Ended</t>
        </is>
      </c>
      <c r="L1" s="2" t="inlineStr">
        <is>
          <t>9 Months Ended</t>
        </is>
      </c>
      <c r="N1" s="2" t="inlineStr">
        <is>
          <t>12 Months Ended</t>
        </is>
      </c>
    </row>
    <row r="2">
      <c r="B2" s="2" t="inlineStr">
        <is>
          <t>Feb. 28, 2019USD ($)</t>
        </is>
      </c>
      <c r="C2" s="2" t="inlineStr">
        <is>
          <t>Nov. 30, 2017USD ($)</t>
        </is>
      </c>
      <c r="D2" s="2" t="inlineStr">
        <is>
          <t>Oct. 31, 2017USD ($)</t>
        </is>
      </c>
      <c r="E2" s="2" t="inlineStr">
        <is>
          <t>Mar. 31, 2015USD ($)</t>
        </is>
      </c>
      <c r="F2" s="2" t="inlineStr">
        <is>
          <t>Oct. 31, 2014USD ($)</t>
        </is>
      </c>
      <c r="G2" s="2" t="inlineStr">
        <is>
          <t>Oct. 31, 2014EUR (€)</t>
        </is>
      </c>
      <c r="H2" s="2" t="inlineStr">
        <is>
          <t>Sep. 30, 2020USD ($)</t>
        </is>
      </c>
      <c r="I2" s="2" t="inlineStr">
        <is>
          <t>Dec. 31, 2019USD ($)</t>
        </is>
      </c>
      <c r="J2" s="2" t="inlineStr">
        <is>
          <t>Mar. 31, 2018USD ($)</t>
        </is>
      </c>
      <c r="K2" s="2" t="inlineStr">
        <is>
          <t>Mar. 31, 2017USD ($)</t>
        </is>
      </c>
      <c r="L2" s="2" t="inlineStr">
        <is>
          <t>Sep. 30, 2020USD ($)</t>
        </is>
      </c>
      <c r="M2" s="2" t="inlineStr">
        <is>
          <t>Sep. 30, 2019USD ($)</t>
        </is>
      </c>
      <c r="N2" s="2" t="inlineStr">
        <is>
          <t>Dec. 31, 2016USD ($)</t>
        </is>
      </c>
      <c r="O2" s="2" t="inlineStr">
        <is>
          <t>Dec. 31, 2015USD ($)</t>
        </is>
      </c>
    </row>
    <row r="3">
      <c r="A3" s="3" t="inlineStr">
        <is>
          <t>Collaboration and License Agreements [Abstract]</t>
        </is>
      </c>
    </row>
    <row r="4">
      <c r="A4" s="4" t="inlineStr">
        <is>
          <t>Sanofi termination cash payment</t>
        </is>
      </c>
      <c r="H4" s="6" t="n">
        <v>208000</v>
      </c>
      <c r="L4" s="6" t="n">
        <v>26000</v>
      </c>
      <c r="M4" s="6" t="n">
        <v>208000</v>
      </c>
    </row>
    <row r="5">
      <c r="A5" s="4" t="inlineStr">
        <is>
          <t>Sanofi Revenue Recognized</t>
        </is>
      </c>
      <c r="L5" s="5" t="n">
        <v>286000</v>
      </c>
      <c r="M5" s="5" t="n">
        <v>286000</v>
      </c>
    </row>
    <row r="6">
      <c r="A6" s="4" t="inlineStr">
        <is>
          <t>Ipsen Total Payments</t>
        </is>
      </c>
      <c r="H6" s="5" t="n">
        <v>47200</v>
      </c>
      <c r="L6" s="5" t="n">
        <v>47200</v>
      </c>
    </row>
    <row r="7">
      <c r="A7" s="4" t="inlineStr">
        <is>
          <t>Ipsen Maximum Regulatory And Commercial Milestones</t>
        </is>
      </c>
      <c r="L7" s="5" t="n">
        <v>9600</v>
      </c>
    </row>
    <row r="8">
      <c r="A8" s="4" t="inlineStr">
        <is>
          <t>Ipsen Maximum Sales Milestones | €</t>
        </is>
      </c>
      <c r="G8" s="10" t="n">
        <v>72</v>
      </c>
    </row>
    <row r="9">
      <c r="A9" s="4" t="inlineStr">
        <is>
          <t>Ipsen Total Upfront Payments</t>
        </is>
      </c>
      <c r="E9" s="6" t="n">
        <v>24500</v>
      </c>
    </row>
    <row r="10">
      <c r="A10" s="4" t="inlineStr">
        <is>
          <t>Ipsen Milestone Payment</t>
        </is>
      </c>
      <c r="K10" s="6" t="n">
        <v>6400</v>
      </c>
    </row>
    <row r="11">
      <c r="A11" s="4" t="inlineStr">
        <is>
          <t>Ipsen Milestone Payment Received</t>
        </is>
      </c>
      <c r="B11" s="6" t="n">
        <v>2300</v>
      </c>
      <c r="C11" s="6" t="n">
        <v>3800</v>
      </c>
      <c r="D11" s="6" t="n">
        <v>3800</v>
      </c>
      <c r="I11" s="6" t="n">
        <v>1300</v>
      </c>
      <c r="J11" s="6" t="n">
        <v>5100</v>
      </c>
    </row>
    <row r="12">
      <c r="A12" s="4" t="inlineStr">
        <is>
          <t>Ipsen Revenue Allocated to License Deliverable</t>
        </is>
      </c>
      <c r="N12" s="6" t="n">
        <v>1400</v>
      </c>
      <c r="O12" s="6" t="n">
        <v>21200</v>
      </c>
    </row>
    <row r="13">
      <c r="A13" s="4" t="inlineStr">
        <is>
          <t>Ipsen Revenue Allocated to Development Deliverable</t>
        </is>
      </c>
      <c r="F13" s="6" t="n">
        <v>1700</v>
      </c>
    </row>
    <row r="14">
      <c r="A14" s="4" t="inlineStr">
        <is>
          <t>Ipsen Revenue Allocated to Committee Deliverable</t>
        </is>
      </c>
      <c r="F14" s="6" t="n">
        <v>100</v>
      </c>
    </row>
    <row r="15">
      <c r="A15" s="4" t="inlineStr">
        <is>
          <t>Ipsen Revenue Recognized</t>
        </is>
      </c>
      <c r="L15" s="5" t="n">
        <v>300</v>
      </c>
      <c r="M15" s="6" t="n">
        <v>3500</v>
      </c>
    </row>
    <row r="16">
      <c r="A16" s="4" t="inlineStr">
        <is>
          <t>lxrx_sanofi initial cash payment</t>
        </is>
      </c>
      <c r="H16" s="6" t="n">
        <v>26000</v>
      </c>
      <c r="L16" s="5" t="n">
        <v>26000</v>
      </c>
    </row>
    <row r="17">
      <c r="A17" s="4" t="inlineStr">
        <is>
          <t>Ipsen Royalty Income_LXRX</t>
        </is>
      </c>
      <c r="L17" s="6" t="n">
        <v>300</v>
      </c>
    </row>
  </sheetData>
  <mergeCells count="5">
    <mergeCell ref="A1:A2"/>
    <mergeCell ref="B1:G1"/>
    <mergeCell ref="H1:K1"/>
    <mergeCell ref="L1:M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Impairment Loss on Buildings (Details) $ in Thousands</t>
        </is>
      </c>
      <c r="B1" s="2" t="inlineStr">
        <is>
          <t>Sep. 30, 2020USD ($)</t>
        </is>
      </c>
    </row>
    <row r="2">
      <c r="A2" s="3" t="inlineStr">
        <is>
          <t>Text Block [Abstract]</t>
        </is>
      </c>
    </row>
    <row r="3">
      <c r="A3" s="4" t="inlineStr">
        <is>
          <t>asset sale price</t>
        </is>
      </c>
      <c r="B3" s="6" t="n">
        <v>11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Earnings Per Share [Abstract]</t>
        </is>
      </c>
    </row>
    <row r="4">
      <c r="A4" s="4" t="inlineStr">
        <is>
          <t>Incremental Common Shares Attributable to Dilutive Effect of Share-based Payment Arrangements</t>
        </is>
      </c>
      <c r="B4" s="5" t="n">
        <v>51</v>
      </c>
      <c r="E4" s="5" t="n">
        <v>3</v>
      </c>
      <c r="F4" s="5" t="n">
        <v>0</v>
      </c>
      <c r="G4" s="5" t="n">
        <v>177</v>
      </c>
    </row>
    <row r="5">
      <c r="A5" s="4" t="inlineStr">
        <is>
          <t>Incremental Common Shares Attributable to Dilutive Effect of Conversion of Debt Securities</t>
        </is>
      </c>
      <c r="B5" s="5" t="n">
        <v>10192</v>
      </c>
      <c r="E5" s="5" t="n">
        <v>10365</v>
      </c>
      <c r="F5" s="5" t="n">
        <v>0</v>
      </c>
      <c r="G5" s="5" t="n">
        <v>10365</v>
      </c>
    </row>
    <row r="6">
      <c r="A6" s="4" t="inlineStr">
        <is>
          <t>Weighted Average Number of Shares Outstanding, Diluted</t>
        </is>
      </c>
      <c r="B6" s="5" t="n">
        <v>117552</v>
      </c>
      <c r="E6" s="5" t="n">
        <v>116640</v>
      </c>
      <c r="F6" s="5" t="n">
        <v>106974</v>
      </c>
      <c r="G6" s="5" t="n">
        <v>116742</v>
      </c>
    </row>
    <row r="7">
      <c r="A7" s="4" t="inlineStr">
        <is>
          <t>Net income (loss) per common share, Basic</t>
        </is>
      </c>
      <c r="B7" s="7" t="n">
        <v>0.77</v>
      </c>
      <c r="E7" s="7" t="n">
        <v>2.13</v>
      </c>
      <c r="F7" s="7" t="n">
        <v>-0.5</v>
      </c>
      <c r="G7" s="7" t="n">
        <v>1.71</v>
      </c>
    </row>
    <row r="8">
      <c r="A8" s="4" t="inlineStr">
        <is>
          <t>Earnings Per Share, Diluted</t>
        </is>
      </c>
      <c r="B8" s="7" t="n">
        <v>0.71</v>
      </c>
      <c r="E8" s="7" t="n">
        <v>1.95</v>
      </c>
      <c r="F8" s="7" t="n">
        <v>-0.5</v>
      </c>
      <c r="G8" s="7" t="n">
        <v>1.59</v>
      </c>
    </row>
    <row r="9">
      <c r="A9" s="4" t="inlineStr">
        <is>
          <t>Antidilutive Securities Excluded from Computation of Earnings Per Share, Amount</t>
        </is>
      </c>
      <c r="B9" s="5" t="n">
        <v>11773</v>
      </c>
      <c r="E9" s="5" t="n">
        <v>10576</v>
      </c>
      <c r="F9" s="5" t="n">
        <v>11859</v>
      </c>
      <c r="G9" s="5" t="n">
        <v>8452</v>
      </c>
    </row>
    <row r="10">
      <c r="A10" s="4" t="inlineStr">
        <is>
          <t>Net Income (Loss) Attributable to Parent</t>
        </is>
      </c>
      <c r="B10" s="6" t="n">
        <v>82603</v>
      </c>
      <c r="C10" s="6" t="n">
        <v>-69071</v>
      </c>
      <c r="D10" s="6" t="n">
        <v>-66611</v>
      </c>
      <c r="E10" s="6" t="n">
        <v>226086</v>
      </c>
      <c r="F10" s="6" t="n">
        <v>-53079</v>
      </c>
      <c r="G10" s="6" t="n">
        <v>181271</v>
      </c>
    </row>
    <row r="11">
      <c r="A11" s="4" t="inlineStr">
        <is>
          <t>Dilutive Securities, Effect on Basic Earnings Per Share, Dilutive Convertible Securities</t>
        </is>
      </c>
      <c r="B11" s="5" t="n">
        <v>1258</v>
      </c>
      <c r="E11" s="5" t="n">
        <v>1277</v>
      </c>
      <c r="F11" s="5" t="n">
        <v>0</v>
      </c>
      <c r="G11" s="5" t="n">
        <v>3790</v>
      </c>
    </row>
    <row r="12">
      <c r="A12" s="4" t="inlineStr">
        <is>
          <t>Undistributed Earnings (Loss) Allocated to Participating Securities, Diluted</t>
        </is>
      </c>
      <c r="B12" s="6" t="n">
        <v>83861</v>
      </c>
      <c r="E12" s="6" t="n">
        <v>227363</v>
      </c>
      <c r="F12" s="6" t="n">
        <v>-53079</v>
      </c>
      <c r="G12" s="6" t="n">
        <v>185061</v>
      </c>
    </row>
    <row r="13">
      <c r="A13" s="4" t="inlineStr">
        <is>
          <t>Shares used in computing net loss per common share, Basic</t>
        </is>
      </c>
      <c r="B13" s="5" t="n">
        <v>107309</v>
      </c>
      <c r="E13" s="5" t="n">
        <v>106272</v>
      </c>
      <c r="F13" s="5" t="n">
        <v>106974</v>
      </c>
      <c r="G13" s="5" t="n">
        <v>10620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1" customWidth="1" min="1" max="1"/>
    <col width="33" customWidth="1" min="2" max="2"/>
    <col width="13" customWidth="1" min="3" max="3"/>
  </cols>
  <sheetData>
    <row r="1">
      <c r="A1" s="1" t="inlineStr">
        <is>
          <t>Label</t>
        </is>
      </c>
      <c r="B1" s="1" t="inlineStr">
        <is>
          <t>Element</t>
        </is>
      </c>
      <c r="C1" s="2" t="inlineStr">
        <is>
          <t>Value</t>
        </is>
      </c>
    </row>
    <row r="2">
      <c r="A2" s="4" t="inlineStr">
        <is>
          <t>Liabilities assumed by TerSera</t>
        </is>
      </c>
      <c r="B2" s="4" t="inlineStr">
        <is>
          <t>lxrx_LiabilitiesAssumedByTerSera</t>
        </is>
      </c>
      <c r="C2" s="6" t="n">
        <v>31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product revenue</t>
        </is>
      </c>
      <c r="B4" s="6" t="n">
        <v>6542</v>
      </c>
      <c r="C4" s="6" t="n">
        <v>8351</v>
      </c>
      <c r="D4" s="6" t="n">
        <v>23404</v>
      </c>
      <c r="E4" s="6" t="n">
        <v>23763</v>
      </c>
    </row>
    <row r="5">
      <c r="A5" s="4" t="inlineStr">
        <is>
          <t>Collaborative agreements</t>
        </is>
      </c>
      <c r="B5" s="5" t="n">
        <v>0</v>
      </c>
      <c r="C5" s="5" t="n">
        <v>285910</v>
      </c>
      <c r="D5" s="5" t="n">
        <v>33</v>
      </c>
      <c r="E5" s="5" t="n">
        <v>289209</v>
      </c>
    </row>
    <row r="6">
      <c r="A6" s="4" t="inlineStr">
        <is>
          <t>Royalties and other revenue</t>
        </is>
      </c>
      <c r="B6" s="5" t="n">
        <v>92</v>
      </c>
      <c r="C6" s="5" t="n">
        <v>187</v>
      </c>
      <c r="D6" s="5" t="n">
        <v>359</v>
      </c>
      <c r="E6" s="5" t="n">
        <v>374</v>
      </c>
    </row>
    <row r="7">
      <c r="A7" s="4" t="inlineStr">
        <is>
          <t>Total revenues</t>
        </is>
      </c>
      <c r="B7" s="5" t="n">
        <v>6634</v>
      </c>
      <c r="C7" s="5" t="n">
        <v>294448</v>
      </c>
      <c r="D7" s="5" t="n">
        <v>23796</v>
      </c>
      <c r="E7" s="5" t="n">
        <v>313346</v>
      </c>
    </row>
    <row r="8">
      <c r="A8" s="3" t="inlineStr">
        <is>
          <t>Operating expenses:</t>
        </is>
      </c>
    </row>
    <row r="9">
      <c r="A9" s="4" t="inlineStr">
        <is>
          <t>Cost of sales (including finite-lived intangible asset amortization)</t>
        </is>
      </c>
      <c r="B9" s="5" t="n">
        <v>633</v>
      </c>
      <c r="C9" s="5" t="n">
        <v>577</v>
      </c>
      <c r="D9" s="5" t="n">
        <v>1929</v>
      </c>
      <c r="E9" s="5" t="n">
        <v>2457</v>
      </c>
    </row>
    <row r="10">
      <c r="A10" s="4" t="inlineStr">
        <is>
          <t>Research and development, including stock-based compensation of $1,029 $1,698, $5,154 and $5,369, respectively</t>
        </is>
      </c>
      <c r="B10" s="5" t="n">
        <v>40147</v>
      </c>
      <c r="C10" s="5" t="n">
        <v>26659</v>
      </c>
      <c r="D10" s="5" t="n">
        <v>152629</v>
      </c>
      <c r="E10" s="5" t="n">
        <v>51318</v>
      </c>
    </row>
    <row r="11">
      <c r="A11" s="4" t="inlineStr">
        <is>
          <t>Selling, general and administrative expenses, included stock-based compensation of $875, $1,864, $5,440 and $5,370, respectively</t>
        </is>
      </c>
      <c r="B11" s="5" t="n">
        <v>11997</v>
      </c>
      <c r="C11" s="5" t="n">
        <v>13898</v>
      </c>
      <c r="D11" s="5" t="n">
        <v>40798</v>
      </c>
      <c r="E11" s="5" t="n">
        <v>42271</v>
      </c>
    </row>
    <row r="12">
      <c r="A12" s="4" t="inlineStr">
        <is>
          <t>Asset Impairment Charges</t>
        </is>
      </c>
      <c r="B12" s="5" t="n">
        <v>0</v>
      </c>
      <c r="C12" s="5" t="n">
        <v>28638</v>
      </c>
      <c r="D12" s="5" t="n">
        <v>0</v>
      </c>
      <c r="E12" s="5" t="n">
        <v>28638</v>
      </c>
    </row>
    <row r="13">
      <c r="A13" s="4" t="inlineStr">
        <is>
          <t>Total operating expenses</t>
        </is>
      </c>
      <c r="B13" s="5" t="n">
        <v>52777</v>
      </c>
      <c r="C13" s="5" t="n">
        <v>69772</v>
      </c>
      <c r="D13" s="5" t="n">
        <v>196956</v>
      </c>
      <c r="E13" s="5" t="n">
        <v>124684</v>
      </c>
    </row>
    <row r="14">
      <c r="A14" s="4" t="inlineStr">
        <is>
          <t>Gain on sale of non-financial assets</t>
        </is>
      </c>
      <c r="B14" s="5" t="n">
        <v>132818</v>
      </c>
      <c r="C14" s="5" t="n">
        <v>0</v>
      </c>
      <c r="D14" s="5" t="n">
        <v>132818</v>
      </c>
      <c r="E14" s="5" t="n">
        <v>0</v>
      </c>
    </row>
    <row r="15">
      <c r="A15" s="4" t="inlineStr">
        <is>
          <t>Loss from operations</t>
        </is>
      </c>
      <c r="B15" s="5" t="n">
        <v>86675</v>
      </c>
      <c r="C15" s="5" t="n">
        <v>224676</v>
      </c>
      <c r="D15" s="5" t="n">
        <v>-40342</v>
      </c>
      <c r="E15" s="5" t="n">
        <v>188662</v>
      </c>
    </row>
    <row r="16">
      <c r="A16" s="4" t="inlineStr">
        <is>
          <t>Gain (Loss) on Extinguishment of Debt</t>
        </is>
      </c>
      <c r="B16" s="5" t="n">
        <v>-255</v>
      </c>
      <c r="C16" s="5" t="n">
        <v>0</v>
      </c>
      <c r="D16" s="5" t="n">
        <v>-255</v>
      </c>
      <c r="E16" s="5" t="n">
        <v>0</v>
      </c>
    </row>
    <row r="17">
      <c r="A17" s="4" t="inlineStr">
        <is>
          <t>Interest expense</t>
        </is>
      </c>
      <c r="B17" s="5" t="n">
        <v>-4118</v>
      </c>
      <c r="C17" s="5" t="n">
        <v>-5204</v>
      </c>
      <c r="D17" s="5" t="n">
        <v>-14374</v>
      </c>
      <c r="E17" s="5" t="n">
        <v>-15485</v>
      </c>
    </row>
    <row r="18">
      <c r="A18" s="4" t="inlineStr">
        <is>
          <t>Interest and other income, net</t>
        </is>
      </c>
      <c r="B18" s="5" t="n">
        <v>301</v>
      </c>
      <c r="C18" s="5" t="n">
        <v>600</v>
      </c>
      <c r="D18" s="5" t="n">
        <v>1892</v>
      </c>
      <c r="E18" s="5" t="n">
        <v>2080</v>
      </c>
    </row>
    <row r="19">
      <c r="A19" s="4" t="inlineStr">
        <is>
          <t>Net Income (Loss) before Taxes</t>
        </is>
      </c>
      <c r="B19" s="5" t="n">
        <v>82603</v>
      </c>
      <c r="C19" s="5" t="n">
        <v>220072</v>
      </c>
      <c r="D19" s="5" t="n">
        <v>-53079</v>
      </c>
      <c r="E19" s="5" t="n">
        <v>175257</v>
      </c>
    </row>
    <row r="20">
      <c r="A20" s="4" t="inlineStr">
        <is>
          <t>Income Tax Benefit</t>
        </is>
      </c>
      <c r="B20" s="5" t="n">
        <v>0</v>
      </c>
      <c r="C20" s="5" t="n">
        <v>6014</v>
      </c>
      <c r="D20" s="5" t="n">
        <v>0</v>
      </c>
      <c r="E20" s="5" t="n">
        <v>6014</v>
      </c>
    </row>
    <row r="21">
      <c r="A21" s="4" t="inlineStr">
        <is>
          <t>Net income (loss)</t>
        </is>
      </c>
      <c r="B21" s="6" t="n">
        <v>82603</v>
      </c>
      <c r="C21" s="6" t="n">
        <v>226086</v>
      </c>
      <c r="D21" s="6" t="n">
        <v>-53079</v>
      </c>
      <c r="E21" s="6" t="n">
        <v>181271</v>
      </c>
    </row>
    <row r="22">
      <c r="A22" s="4" t="inlineStr">
        <is>
          <t>Net income (loss) per common share, Basic</t>
        </is>
      </c>
      <c r="B22" s="7" t="n">
        <v>0.77</v>
      </c>
      <c r="C22" s="7" t="n">
        <v>2.13</v>
      </c>
      <c r="D22" s="7" t="n">
        <v>-0.5</v>
      </c>
      <c r="E22" s="7" t="n">
        <v>1.71</v>
      </c>
    </row>
    <row r="23">
      <c r="A23" s="4" t="inlineStr">
        <is>
          <t>Net income (loss) per common share, diluted</t>
        </is>
      </c>
      <c r="B23" s="7" t="n">
        <v>0.71</v>
      </c>
      <c r="C23" s="7" t="n">
        <v>1.95</v>
      </c>
      <c r="D23" s="7" t="n">
        <v>-0.5</v>
      </c>
      <c r="E23" s="7" t="n">
        <v>1.59</v>
      </c>
    </row>
    <row r="24">
      <c r="A24" s="4" t="inlineStr">
        <is>
          <t>Shares used in computing net loss per common share, Basic</t>
        </is>
      </c>
      <c r="B24" s="5" t="n">
        <v>107309</v>
      </c>
      <c r="C24" s="5" t="n">
        <v>106272</v>
      </c>
      <c r="D24" s="5" t="n">
        <v>106974</v>
      </c>
      <c r="E24" s="5" t="n">
        <v>106200</v>
      </c>
    </row>
    <row r="25">
      <c r="A25" s="4" t="inlineStr">
        <is>
          <t>Unrealized gain on investments</t>
        </is>
      </c>
      <c r="B25" s="6" t="n">
        <v>-277</v>
      </c>
      <c r="C25" s="6" t="n">
        <v>-50</v>
      </c>
      <c r="D25" s="6" t="n">
        <v>-49</v>
      </c>
      <c r="E25" s="6" t="n">
        <v>48</v>
      </c>
    </row>
    <row r="26">
      <c r="A26" s="4" t="inlineStr">
        <is>
          <t>Comprehensive loss</t>
        </is>
      </c>
      <c r="B26" s="5" t="n">
        <v>82326</v>
      </c>
      <c r="C26" s="5" t="n">
        <v>226036</v>
      </c>
      <c r="D26" s="5" t="n">
        <v>-53128</v>
      </c>
      <c r="E26" s="5" t="n">
        <v>181319</v>
      </c>
    </row>
    <row r="27">
      <c r="A27" s="4" t="inlineStr">
        <is>
          <t>Stock-based compensation expense associated with research and development expense</t>
        </is>
      </c>
      <c r="B27" s="5" t="n">
        <v>1029</v>
      </c>
      <c r="C27" s="5" t="n">
        <v>1698</v>
      </c>
      <c r="D27" s="5" t="n">
        <v>5154</v>
      </c>
      <c r="E27" s="5" t="n">
        <v>5369</v>
      </c>
    </row>
    <row r="28">
      <c r="A28" s="4" t="inlineStr">
        <is>
          <t>Stock-based compensation expense associated with selling, general and administrative expense</t>
        </is>
      </c>
      <c r="B28" s="5" t="n">
        <v>875</v>
      </c>
      <c r="C28" s="5" t="n">
        <v>1864</v>
      </c>
      <c r="D28" s="5" t="n">
        <v>5440</v>
      </c>
      <c r="E28" s="5" t="n">
        <v>5370</v>
      </c>
    </row>
    <row r="29">
      <c r="A29" s="4" t="inlineStr">
        <is>
          <t>Impairment of Real Estate</t>
        </is>
      </c>
      <c r="B29" s="6" t="n">
        <v>0</v>
      </c>
      <c r="C29" s="6" t="n">
        <v>0</v>
      </c>
      <c r="D29" s="6" t="n">
        <v>1600</v>
      </c>
      <c r="E29" s="5" t="n">
        <v>0</v>
      </c>
    </row>
    <row r="30">
      <c r="A30" s="4" t="inlineStr">
        <is>
          <t>Proceeds from Sale of Productive Assets</t>
        </is>
      </c>
      <c r="E3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 [Abstract]</t>
        </is>
      </c>
    </row>
    <row r="4">
      <c r="A4" s="4" t="inlineStr">
        <is>
          <t>Stock-based compensation expense associated with research and development expense</t>
        </is>
      </c>
      <c r="B4" s="6" t="n">
        <v>1029</v>
      </c>
      <c r="C4" s="6" t="n">
        <v>1698</v>
      </c>
      <c r="D4" s="6" t="n">
        <v>5154</v>
      </c>
      <c r="E4" s="6" t="n">
        <v>5369</v>
      </c>
    </row>
    <row r="5">
      <c r="A5" s="4" t="inlineStr">
        <is>
          <t>Stock-based compensation expense associated with selling, general and administrative expense</t>
        </is>
      </c>
      <c r="B5" s="6" t="n">
        <v>875</v>
      </c>
      <c r="C5" s="6" t="n">
        <v>1864</v>
      </c>
      <c r="D5" s="6" t="n">
        <v>5440</v>
      </c>
      <c r="E5" s="6" t="n">
        <v>53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 width="15" customWidth="1" min="7" max="7"/>
  </cols>
  <sheetData>
    <row r="1">
      <c r="A1" s="1" t="inlineStr">
        <is>
          <t>Consolidated Statements of Stockholders' Equity/Deficit-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Gain (Loss)</t>
        </is>
      </c>
      <c r="G1" s="2" t="inlineStr">
        <is>
          <t>Treasury Stock</t>
        </is>
      </c>
    </row>
    <row r="2">
      <c r="A2" s="4" t="inlineStr">
        <is>
          <t>Balance, shares at Dec. 31, 2018</t>
        </is>
      </c>
      <c r="C2" s="5" t="n">
        <v>106162</v>
      </c>
    </row>
    <row r="3">
      <c r="A3" s="4" t="inlineStr">
        <is>
          <t>Balance, value at Dec. 31, 2018</t>
        </is>
      </c>
      <c r="B3" s="6" t="n">
        <v>-26405</v>
      </c>
      <c r="C3" s="6" t="n">
        <v>106</v>
      </c>
      <c r="D3" s="6" t="n">
        <v>1447954</v>
      </c>
      <c r="E3" s="6" t="n">
        <v>-1471577</v>
      </c>
      <c r="F3" s="6" t="n">
        <v>-12</v>
      </c>
      <c r="G3" s="6" t="n">
        <v>-2876</v>
      </c>
    </row>
    <row r="4">
      <c r="A4" s="4" t="inlineStr">
        <is>
          <t>Stock-based compensation</t>
        </is>
      </c>
      <c r="B4" s="5" t="n">
        <v>3411</v>
      </c>
      <c r="C4" s="6" t="n">
        <v>0</v>
      </c>
      <c r="D4" s="5" t="n">
        <v>3411</v>
      </c>
      <c r="E4" s="5" t="n">
        <v>0</v>
      </c>
      <c r="F4" s="5" t="n">
        <v>0</v>
      </c>
      <c r="G4" s="5" t="n">
        <v>0</v>
      </c>
    </row>
    <row r="5">
      <c r="A5" s="4" t="inlineStr">
        <is>
          <t>Issuance of common stock under Equity Incentive Plans, shares</t>
        </is>
      </c>
      <c r="C5" s="5" t="n">
        <v>517</v>
      </c>
    </row>
    <row r="6">
      <c r="A6" s="4" t="inlineStr">
        <is>
          <t>Issuance of common stock under Equity Incentive Plans, value</t>
        </is>
      </c>
      <c r="B6" s="5" t="n">
        <v>0</v>
      </c>
      <c r="C6" s="6" t="n">
        <v>0</v>
      </c>
      <c r="D6" s="5" t="n">
        <v>0</v>
      </c>
      <c r="E6" s="5" t="n">
        <v>0</v>
      </c>
      <c r="F6" s="5" t="n">
        <v>0</v>
      </c>
      <c r="G6" s="5" t="n">
        <v>0</v>
      </c>
    </row>
    <row r="7">
      <c r="A7" s="4" t="inlineStr">
        <is>
          <t>Repurchase of common stock</t>
        </is>
      </c>
      <c r="B7" s="5" t="n">
        <v>-941</v>
      </c>
      <c r="C7" s="5" t="n">
        <v>0</v>
      </c>
      <c r="D7" s="5" t="n">
        <v>0</v>
      </c>
      <c r="E7" s="5" t="n">
        <v>0</v>
      </c>
      <c r="F7" s="5" t="n">
        <v>0</v>
      </c>
      <c r="G7" s="5" t="n">
        <v>-941</v>
      </c>
    </row>
    <row r="8">
      <c r="A8" s="4" t="inlineStr">
        <is>
          <t>Net loss</t>
        </is>
      </c>
      <c r="C8" s="5" t="n">
        <v>0</v>
      </c>
      <c r="D8" s="5" t="n">
        <v>0</v>
      </c>
      <c r="E8" s="5" t="n">
        <v>-21797</v>
      </c>
      <c r="F8" s="5" t="n">
        <v>0</v>
      </c>
      <c r="G8" s="5" t="n">
        <v>0</v>
      </c>
    </row>
    <row r="9">
      <c r="A9" s="4" t="inlineStr">
        <is>
          <t>Unrealized gain on investments</t>
        </is>
      </c>
      <c r="B9" s="5" t="n">
        <v>45</v>
      </c>
      <c r="C9" s="6" t="n">
        <v>0</v>
      </c>
      <c r="D9" s="5" t="n">
        <v>0</v>
      </c>
      <c r="E9" s="5" t="n">
        <v>0</v>
      </c>
      <c r="F9" s="5" t="n">
        <v>45</v>
      </c>
      <c r="G9" s="5" t="n">
        <v>0</v>
      </c>
    </row>
    <row r="10">
      <c r="A10" s="4" t="inlineStr">
        <is>
          <t>Balance, shares at Mar. 31, 2019</t>
        </is>
      </c>
      <c r="C10" s="5" t="n">
        <v>106679</v>
      </c>
    </row>
    <row r="11">
      <c r="A11" s="4" t="inlineStr">
        <is>
          <t>Balance, value at Mar. 31, 2019</t>
        </is>
      </c>
      <c r="B11" s="5" t="n">
        <v>-45687</v>
      </c>
      <c r="C11" s="6" t="n">
        <v>106</v>
      </c>
      <c r="D11" s="5" t="n">
        <v>1451365</v>
      </c>
      <c r="E11" s="5" t="n">
        <v>-1493374</v>
      </c>
      <c r="F11" s="5" t="n">
        <v>33</v>
      </c>
      <c r="G11" s="5" t="n">
        <v>-3817</v>
      </c>
    </row>
    <row r="12">
      <c r="A12" s="4" t="inlineStr">
        <is>
          <t>Balance, shares at Dec. 31, 2018</t>
        </is>
      </c>
      <c r="C12" s="5" t="n">
        <v>106162</v>
      </c>
    </row>
    <row r="13">
      <c r="A13" s="4" t="inlineStr">
        <is>
          <t>Balance, value at Dec. 31, 2018</t>
        </is>
      </c>
      <c r="B13" s="5" t="n">
        <v>-26405</v>
      </c>
      <c r="C13" s="6" t="n">
        <v>106</v>
      </c>
      <c r="D13" s="5" t="n">
        <v>1447954</v>
      </c>
      <c r="E13" s="5" t="n">
        <v>-1471577</v>
      </c>
      <c r="F13" s="5" t="n">
        <v>-12</v>
      </c>
      <c r="G13" s="5" t="n">
        <v>-2876</v>
      </c>
    </row>
    <row r="14">
      <c r="A14" s="4" t="inlineStr">
        <is>
          <t>Net loss</t>
        </is>
      </c>
      <c r="B14" s="5" t="n">
        <v>181271</v>
      </c>
    </row>
    <row r="15">
      <c r="A15" s="4" t="inlineStr">
        <is>
          <t>Unrealized gain on investments</t>
        </is>
      </c>
      <c r="B15" s="6" t="n">
        <v>48</v>
      </c>
    </row>
    <row r="16">
      <c r="A16" s="4" t="inlineStr">
        <is>
          <t>Balance, shares at Sep. 30, 2019</t>
        </is>
      </c>
      <c r="B16" s="5" t="n">
        <v>106679</v>
      </c>
      <c r="C16" s="5" t="n">
        <v>106679</v>
      </c>
    </row>
    <row r="17">
      <c r="A17" s="4" t="inlineStr">
        <is>
          <t>Balance, value at Sep. 30, 2019</t>
        </is>
      </c>
      <c r="B17" s="6" t="n">
        <v>164712</v>
      </c>
      <c r="C17" s="6" t="n">
        <v>106</v>
      </c>
      <c r="D17" s="5" t="n">
        <v>1458693</v>
      </c>
      <c r="E17" s="5" t="n">
        <v>-1290306</v>
      </c>
      <c r="F17" s="5" t="n">
        <v>36</v>
      </c>
      <c r="G17" s="5" t="n">
        <v>-3817</v>
      </c>
    </row>
    <row r="18">
      <c r="A18" s="4" t="inlineStr">
        <is>
          <t>Balance, shares at Mar. 31, 2019</t>
        </is>
      </c>
      <c r="C18" s="5" t="n">
        <v>106679</v>
      </c>
    </row>
    <row r="19">
      <c r="A19" s="4" t="inlineStr">
        <is>
          <t>Balance, value at Mar. 31, 2019</t>
        </is>
      </c>
      <c r="B19" s="5" t="n">
        <v>-45687</v>
      </c>
      <c r="C19" s="6" t="n">
        <v>106</v>
      </c>
      <c r="D19" s="5" t="n">
        <v>1451365</v>
      </c>
      <c r="E19" s="5" t="n">
        <v>-1493374</v>
      </c>
      <c r="F19" s="5" t="n">
        <v>33</v>
      </c>
      <c r="G19" s="5" t="n">
        <v>-3817</v>
      </c>
    </row>
    <row r="20">
      <c r="A20" s="4" t="inlineStr">
        <is>
          <t>Stock-based compensation</t>
        </is>
      </c>
      <c r="B20" s="5" t="n">
        <v>3766</v>
      </c>
      <c r="C20" s="5" t="n">
        <v>0</v>
      </c>
      <c r="D20" s="5" t="n">
        <v>3766</v>
      </c>
      <c r="E20" s="5" t="n">
        <v>0</v>
      </c>
      <c r="F20" s="5" t="n">
        <v>0</v>
      </c>
      <c r="G20" s="5" t="n">
        <v>0</v>
      </c>
    </row>
    <row r="21">
      <c r="A21" s="4" t="inlineStr">
        <is>
          <t>Net loss</t>
        </is>
      </c>
      <c r="C21" s="5" t="n">
        <v>0</v>
      </c>
      <c r="D21" s="5" t="n">
        <v>0</v>
      </c>
      <c r="E21" s="5" t="n">
        <v>-23018</v>
      </c>
      <c r="F21" s="5" t="n">
        <v>0</v>
      </c>
      <c r="G21" s="5" t="n">
        <v>0</v>
      </c>
    </row>
    <row r="22">
      <c r="A22" s="4" t="inlineStr">
        <is>
          <t>Unrealized gain on investments</t>
        </is>
      </c>
      <c r="B22" s="5" t="n">
        <v>53</v>
      </c>
      <c r="C22" s="6" t="n">
        <v>0</v>
      </c>
      <c r="D22" s="5" t="n">
        <v>0</v>
      </c>
      <c r="E22" s="5" t="n">
        <v>0</v>
      </c>
      <c r="F22" s="5" t="n">
        <v>53</v>
      </c>
      <c r="G22" s="5" t="n">
        <v>0</v>
      </c>
    </row>
    <row r="23">
      <c r="A23" s="4" t="inlineStr">
        <is>
          <t>Balance, shares at Jun. 30, 2019</t>
        </is>
      </c>
      <c r="C23" s="5" t="n">
        <v>106679</v>
      </c>
    </row>
    <row r="24">
      <c r="A24" s="4" t="inlineStr">
        <is>
          <t>Balance, value at Jun. 30, 2019</t>
        </is>
      </c>
      <c r="B24" s="5" t="n">
        <v>-64886</v>
      </c>
      <c r="C24" s="6" t="n">
        <v>106</v>
      </c>
      <c r="D24" s="5" t="n">
        <v>1455131</v>
      </c>
      <c r="E24" s="5" t="n">
        <v>-1516392</v>
      </c>
      <c r="F24" s="5" t="n">
        <v>86</v>
      </c>
      <c r="G24" s="5" t="n">
        <v>-3817</v>
      </c>
    </row>
    <row r="25">
      <c r="A25" s="4" t="inlineStr">
        <is>
          <t>Stock-based compensation</t>
        </is>
      </c>
      <c r="B25" s="5" t="n">
        <v>3562</v>
      </c>
      <c r="C25" s="5" t="n">
        <v>0</v>
      </c>
      <c r="D25" s="5" t="n">
        <v>3562</v>
      </c>
      <c r="E25" s="5" t="n">
        <v>0</v>
      </c>
      <c r="F25" s="5" t="n">
        <v>0</v>
      </c>
      <c r="G25" s="5" t="n">
        <v>0</v>
      </c>
    </row>
    <row r="26">
      <c r="A26" s="4" t="inlineStr">
        <is>
          <t>Net loss</t>
        </is>
      </c>
      <c r="B26" s="5" t="n">
        <v>226086</v>
      </c>
      <c r="C26" s="5" t="n">
        <v>0</v>
      </c>
      <c r="D26" s="5" t="n">
        <v>0</v>
      </c>
      <c r="E26" s="5" t="n">
        <v>226086</v>
      </c>
      <c r="F26" s="5" t="n">
        <v>0</v>
      </c>
      <c r="G26" s="5" t="n">
        <v>0</v>
      </c>
    </row>
    <row r="27">
      <c r="A27" s="4" t="inlineStr">
        <is>
          <t>Unrealized gain on investments</t>
        </is>
      </c>
      <c r="B27" s="6" t="n">
        <v>-50</v>
      </c>
      <c r="C27" s="6" t="n">
        <v>0</v>
      </c>
      <c r="D27" s="5" t="n">
        <v>0</v>
      </c>
      <c r="E27" s="5" t="n">
        <v>0</v>
      </c>
      <c r="F27" s="5" t="n">
        <v>-50</v>
      </c>
      <c r="G27" s="5" t="n">
        <v>0</v>
      </c>
    </row>
    <row r="28">
      <c r="A28" s="4" t="inlineStr">
        <is>
          <t>Balance, shares at Sep. 30, 2019</t>
        </is>
      </c>
      <c r="B28" s="5" t="n">
        <v>106679</v>
      </c>
      <c r="C28" s="5" t="n">
        <v>106679</v>
      </c>
    </row>
    <row r="29">
      <c r="A29" s="4" t="inlineStr">
        <is>
          <t>Balance, value at Sep. 30, 2019</t>
        </is>
      </c>
      <c r="B29" s="6" t="n">
        <v>164712</v>
      </c>
      <c r="C29" s="6" t="n">
        <v>106</v>
      </c>
      <c r="D29" s="5" t="n">
        <v>1458693</v>
      </c>
      <c r="E29" s="5" t="n">
        <v>-1290306</v>
      </c>
      <c r="F29" s="5" t="n">
        <v>36</v>
      </c>
      <c r="G29" s="5" t="n">
        <v>-3817</v>
      </c>
    </row>
    <row r="30">
      <c r="A30" s="4" t="inlineStr">
        <is>
          <t>Balance, shares at Dec. 31, 2019</t>
        </is>
      </c>
      <c r="C30" s="5" t="n">
        <v>106679</v>
      </c>
    </row>
    <row r="31">
      <c r="A31" s="4" t="inlineStr">
        <is>
          <t>Balance, value at Dec. 31, 2019</t>
        </is>
      </c>
      <c r="B31" s="5" t="n">
        <v>117101</v>
      </c>
      <c r="C31" s="6" t="n">
        <v>106</v>
      </c>
      <c r="D31" s="5" t="n">
        <v>1462172</v>
      </c>
      <c r="E31" s="5" t="n">
        <v>-1341444</v>
      </c>
      <c r="F31" s="5" t="n">
        <v>84</v>
      </c>
      <c r="G31" s="5" t="n">
        <v>-3817</v>
      </c>
    </row>
    <row r="32">
      <c r="A32" s="4" t="inlineStr">
        <is>
          <t>Stock-based compensation</t>
        </is>
      </c>
      <c r="B32" s="5" t="n">
        <v>4432</v>
      </c>
      <c r="C32" s="6" t="n">
        <v>0</v>
      </c>
      <c r="D32" s="5" t="n">
        <v>4432</v>
      </c>
      <c r="E32" s="5" t="n">
        <v>0</v>
      </c>
      <c r="F32" s="5" t="n">
        <v>0</v>
      </c>
      <c r="G32" s="5" t="n">
        <v>0</v>
      </c>
    </row>
    <row r="33">
      <c r="A33" s="4" t="inlineStr">
        <is>
          <t>Issuance of common stock under Equity Incentive Plans, shares</t>
        </is>
      </c>
      <c r="C33" s="5" t="n">
        <v>1032</v>
      </c>
    </row>
    <row r="34">
      <c r="A34" s="4" t="inlineStr">
        <is>
          <t>Issuance of common stock under Equity Incentive Plans, value</t>
        </is>
      </c>
      <c r="B34" s="5" t="n">
        <v>2</v>
      </c>
      <c r="C34" s="6" t="n">
        <v>2</v>
      </c>
      <c r="D34" s="5" t="n">
        <v>0</v>
      </c>
      <c r="E34" s="5" t="n">
        <v>0</v>
      </c>
      <c r="F34" s="5" t="n">
        <v>0</v>
      </c>
      <c r="G34" s="5" t="n">
        <v>0</v>
      </c>
    </row>
    <row r="35">
      <c r="A35" s="4" t="inlineStr">
        <is>
          <t>Repurchase of common stock</t>
        </is>
      </c>
      <c r="B35" s="5" t="n">
        <v>-923</v>
      </c>
      <c r="C35" s="5" t="n">
        <v>0</v>
      </c>
      <c r="D35" s="5" t="n">
        <v>0</v>
      </c>
      <c r="E35" s="5" t="n">
        <v>0</v>
      </c>
      <c r="F35" s="5" t="n">
        <v>0</v>
      </c>
      <c r="G35" s="5" t="n">
        <v>-923</v>
      </c>
    </row>
    <row r="36">
      <c r="A36" s="4" t="inlineStr">
        <is>
          <t>Net loss</t>
        </is>
      </c>
      <c r="B36" s="5" t="n">
        <v>-66611</v>
      </c>
      <c r="C36" s="5" t="n">
        <v>0</v>
      </c>
      <c r="D36" s="5" t="n">
        <v>0</v>
      </c>
      <c r="E36" s="5" t="n">
        <v>-66611</v>
      </c>
      <c r="F36" s="5" t="n">
        <v>0</v>
      </c>
      <c r="G36" s="5" t="n">
        <v>0</v>
      </c>
    </row>
    <row r="37">
      <c r="A37" s="4" t="inlineStr">
        <is>
          <t>Unrealized gain on investments</t>
        </is>
      </c>
      <c r="B37" s="5" t="n">
        <v>776</v>
      </c>
      <c r="C37" s="6" t="n">
        <v>0</v>
      </c>
      <c r="D37" s="5" t="n">
        <v>0</v>
      </c>
      <c r="E37" s="5" t="n">
        <v>0</v>
      </c>
      <c r="F37" s="5" t="n">
        <v>776</v>
      </c>
      <c r="G37" s="5" t="n">
        <v>0</v>
      </c>
    </row>
    <row r="38">
      <c r="A38" s="4" t="inlineStr">
        <is>
          <t>Balance, shares at Mar. 31, 2020</t>
        </is>
      </c>
      <c r="C38" s="5" t="n">
        <v>107711</v>
      </c>
    </row>
    <row r="39">
      <c r="A39" s="4" t="inlineStr">
        <is>
          <t>Balance, value at Mar. 31, 2020</t>
        </is>
      </c>
      <c r="B39" s="5" t="n">
        <v>54777</v>
      </c>
      <c r="C39" s="6" t="n">
        <v>108</v>
      </c>
      <c r="D39" s="5" t="n">
        <v>1466604</v>
      </c>
      <c r="E39" s="5" t="n">
        <v>-1408055</v>
      </c>
      <c r="F39" s="5" t="n">
        <v>860</v>
      </c>
      <c r="G39" s="5" t="n">
        <v>-4740</v>
      </c>
    </row>
    <row r="40">
      <c r="A40" s="4" t="inlineStr">
        <is>
          <t>Balance, shares at Dec. 31, 2019</t>
        </is>
      </c>
      <c r="C40" s="5" t="n">
        <v>106679</v>
      </c>
    </row>
    <row r="41">
      <c r="A41" s="4" t="inlineStr">
        <is>
          <t>Balance, value at Dec. 31, 2019</t>
        </is>
      </c>
      <c r="B41" s="5" t="n">
        <v>117101</v>
      </c>
      <c r="C41" s="6" t="n">
        <v>106</v>
      </c>
      <c r="D41" s="5" t="n">
        <v>1462172</v>
      </c>
      <c r="E41" s="5" t="n">
        <v>-1341444</v>
      </c>
      <c r="F41" s="5" t="n">
        <v>84</v>
      </c>
      <c r="G41" s="5" t="n">
        <v>-3817</v>
      </c>
    </row>
    <row r="42">
      <c r="A42" s="4" t="inlineStr">
        <is>
          <t>Net loss</t>
        </is>
      </c>
      <c r="B42" s="5" t="n">
        <v>-53079</v>
      </c>
    </row>
    <row r="43">
      <c r="A43" s="4" t="inlineStr">
        <is>
          <t>Unrealized gain on investments</t>
        </is>
      </c>
      <c r="B43" s="6" t="n">
        <v>-49</v>
      </c>
    </row>
    <row r="44">
      <c r="A44" s="4" t="inlineStr">
        <is>
          <t>Balance, shares at Sep. 30, 2020</t>
        </is>
      </c>
      <c r="B44" s="5" t="n">
        <v>117231</v>
      </c>
      <c r="C44" s="5" t="n">
        <v>117231</v>
      </c>
    </row>
    <row r="45">
      <c r="A45" s="4" t="inlineStr">
        <is>
          <t>Balance, value at Sep. 30, 2020</t>
        </is>
      </c>
      <c r="B45" s="6" t="n">
        <v>87639</v>
      </c>
      <c r="C45" s="6" t="n">
        <v>117</v>
      </c>
      <c r="D45" s="5" t="n">
        <v>1486853</v>
      </c>
      <c r="E45" s="5" t="n">
        <v>-1394523</v>
      </c>
      <c r="F45" s="5" t="n">
        <v>35</v>
      </c>
      <c r="G45" s="5" t="n">
        <v>-4843</v>
      </c>
    </row>
    <row r="46">
      <c r="A46" s="4" t="inlineStr">
        <is>
          <t>Balance, shares at Mar. 31, 2020</t>
        </is>
      </c>
      <c r="C46" s="5" t="n">
        <v>107711</v>
      </c>
    </row>
    <row r="47">
      <c r="A47" s="4" t="inlineStr">
        <is>
          <t>Balance, value at Mar. 31, 2020</t>
        </is>
      </c>
      <c r="B47" s="5" t="n">
        <v>54777</v>
      </c>
      <c r="C47" s="6" t="n">
        <v>108</v>
      </c>
      <c r="D47" s="5" t="n">
        <v>1466604</v>
      </c>
      <c r="E47" s="5" t="n">
        <v>-1408055</v>
      </c>
      <c r="F47" s="5" t="n">
        <v>860</v>
      </c>
      <c r="G47" s="5" t="n">
        <v>-4740</v>
      </c>
    </row>
    <row r="48">
      <c r="A48" s="4" t="inlineStr">
        <is>
          <t>Stock-based compensation</t>
        </is>
      </c>
      <c r="B48" s="6" t="n">
        <v>4258</v>
      </c>
      <c r="C48" s="5" t="n">
        <v>0</v>
      </c>
      <c r="D48" s="5" t="n">
        <v>4258</v>
      </c>
      <c r="E48" s="5" t="n">
        <v>0</v>
      </c>
      <c r="F48" s="5" t="n">
        <v>0</v>
      </c>
      <c r="G48" s="5" t="n">
        <v>0</v>
      </c>
    </row>
    <row r="49">
      <c r="A49" s="4" t="inlineStr">
        <is>
          <t>Issuance of common stock under Equity Incentive Plans, shares</t>
        </is>
      </c>
      <c r="B49" s="5" t="n">
        <v>187</v>
      </c>
    </row>
    <row r="50">
      <c r="A50" s="4" t="inlineStr">
        <is>
          <t>Issuance of common stock under Equity Incentive Plans, value</t>
        </is>
      </c>
      <c r="B50" s="6" t="n">
        <v>0</v>
      </c>
      <c r="C50" s="5" t="n">
        <v>0</v>
      </c>
      <c r="D50" s="5" t="n">
        <v>0</v>
      </c>
      <c r="E50" s="5" t="n">
        <v>0</v>
      </c>
      <c r="F50" s="5" t="n">
        <v>0</v>
      </c>
      <c r="G50" s="5" t="n">
        <v>0</v>
      </c>
    </row>
    <row r="51">
      <c r="A51" s="4" t="inlineStr">
        <is>
          <t>Repurchase of common stock</t>
        </is>
      </c>
      <c r="B51" s="5" t="n">
        <v>-103</v>
      </c>
      <c r="C51" s="5" t="n">
        <v>0</v>
      </c>
      <c r="D51" s="5" t="n">
        <v>0</v>
      </c>
      <c r="E51" s="5" t="n">
        <v>0</v>
      </c>
      <c r="F51" s="5" t="n">
        <v>0</v>
      </c>
      <c r="G51" s="5" t="n">
        <v>-103</v>
      </c>
    </row>
    <row r="52">
      <c r="A52" s="4" t="inlineStr">
        <is>
          <t>Net loss</t>
        </is>
      </c>
      <c r="B52" s="5" t="n">
        <v>-69071</v>
      </c>
      <c r="C52" s="5" t="n">
        <v>0</v>
      </c>
      <c r="D52" s="5" t="n">
        <v>0</v>
      </c>
      <c r="E52" s="5" t="n">
        <v>-69071</v>
      </c>
      <c r="F52" s="5" t="n">
        <v>0</v>
      </c>
      <c r="G52" s="5" t="n">
        <v>0</v>
      </c>
    </row>
    <row r="53">
      <c r="A53" s="4" t="inlineStr">
        <is>
          <t>Unrealized gain on investments</t>
        </is>
      </c>
      <c r="B53" s="5" t="n">
        <v>-548</v>
      </c>
      <c r="C53" s="6" t="n">
        <v>0</v>
      </c>
      <c r="D53" s="5" t="n">
        <v>0</v>
      </c>
      <c r="E53" s="5" t="n">
        <v>0</v>
      </c>
      <c r="F53" s="5" t="n">
        <v>-548</v>
      </c>
      <c r="G53" s="5" t="n">
        <v>0</v>
      </c>
    </row>
    <row r="54">
      <c r="A54" s="4" t="inlineStr">
        <is>
          <t>Balance, shares at Jun. 30, 2020</t>
        </is>
      </c>
      <c r="C54" s="5" t="n">
        <v>107898</v>
      </c>
    </row>
    <row r="55">
      <c r="A55" s="4" t="inlineStr">
        <is>
          <t>Balance, value at Jun. 30, 2020</t>
        </is>
      </c>
      <c r="B55" s="5" t="n">
        <v>-10687</v>
      </c>
      <c r="C55" s="6" t="n">
        <v>108</v>
      </c>
      <c r="D55" s="5" t="n">
        <v>1470862</v>
      </c>
      <c r="E55" s="5" t="n">
        <v>-1477126</v>
      </c>
      <c r="F55" s="5" t="n">
        <v>312</v>
      </c>
      <c r="G55" s="5" t="n">
        <v>-4843</v>
      </c>
    </row>
    <row r="56">
      <c r="A56" s="4" t="inlineStr">
        <is>
          <t>Stock-based compensation</t>
        </is>
      </c>
      <c r="B56" s="6" t="n">
        <v>1904</v>
      </c>
      <c r="C56" s="5" t="n">
        <v>0</v>
      </c>
      <c r="D56" s="5" t="n">
        <v>1904</v>
      </c>
      <c r="E56" s="5" t="n">
        <v>0</v>
      </c>
      <c r="F56" s="5" t="n">
        <v>0</v>
      </c>
      <c r="G56" s="5" t="n">
        <v>0</v>
      </c>
    </row>
    <row r="57">
      <c r="A57" s="4" t="inlineStr">
        <is>
          <t>Issuance of common stock under Equity Incentive Plans, shares</t>
        </is>
      </c>
      <c r="B57" s="5" t="n">
        <v>9333</v>
      </c>
    </row>
    <row r="58">
      <c r="A58" s="4" t="inlineStr">
        <is>
          <t>Issuance of common stock under Equity Incentive Plans, value</t>
        </is>
      </c>
      <c r="B58" s="6" t="n">
        <v>14096</v>
      </c>
      <c r="C58" s="5" t="n">
        <v>9</v>
      </c>
      <c r="D58" s="5" t="n">
        <v>14087</v>
      </c>
      <c r="E58" s="5" t="n">
        <v>0</v>
      </c>
      <c r="F58" s="5" t="n">
        <v>0</v>
      </c>
      <c r="G58" s="5" t="n">
        <v>0</v>
      </c>
    </row>
    <row r="59">
      <c r="A59" s="4" t="inlineStr">
        <is>
          <t>Net loss</t>
        </is>
      </c>
      <c r="B59" s="5" t="n">
        <v>82603</v>
      </c>
      <c r="C59" s="5" t="n">
        <v>0</v>
      </c>
      <c r="D59" s="5" t="n">
        <v>0</v>
      </c>
      <c r="E59" s="5" t="n">
        <v>82603</v>
      </c>
      <c r="F59" s="5" t="n">
        <v>0</v>
      </c>
      <c r="G59" s="5" t="n">
        <v>0</v>
      </c>
    </row>
    <row r="60">
      <c r="A60" s="4" t="inlineStr">
        <is>
          <t>Unrealized gain on investments</t>
        </is>
      </c>
      <c r="B60" s="6" t="n">
        <v>-277</v>
      </c>
      <c r="C60" s="6" t="n">
        <v>0</v>
      </c>
      <c r="D60" s="5" t="n">
        <v>0</v>
      </c>
      <c r="E60" s="5" t="n">
        <v>0</v>
      </c>
      <c r="F60" s="5" t="n">
        <v>-277</v>
      </c>
      <c r="G60" s="5" t="n">
        <v>0</v>
      </c>
    </row>
    <row r="61">
      <c r="A61" s="4" t="inlineStr">
        <is>
          <t>Balance, shares at Sep. 30, 2020</t>
        </is>
      </c>
      <c r="B61" s="5" t="n">
        <v>117231</v>
      </c>
      <c r="C61" s="5" t="n">
        <v>117231</v>
      </c>
    </row>
    <row r="62">
      <c r="A62" s="4" t="inlineStr">
        <is>
          <t>Balance, value at Sep. 30, 2020</t>
        </is>
      </c>
      <c r="B62" s="6" t="n">
        <v>87639</v>
      </c>
      <c r="C62" s="6" t="n">
        <v>117</v>
      </c>
      <c r="D62" s="6" t="n">
        <v>1486853</v>
      </c>
      <c r="E62" s="6" t="n">
        <v>-1394523</v>
      </c>
      <c r="F62" s="6" t="n">
        <v>35</v>
      </c>
      <c r="G62" s="6" t="n">
        <v>-4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53079</v>
      </c>
      <c r="C4" s="6" t="n">
        <v>181271</v>
      </c>
    </row>
    <row r="5">
      <c r="A5" s="3" t="inlineStr">
        <is>
          <t>Adjustments to reconcile net loss to net cash used in operating activities:</t>
        </is>
      </c>
    </row>
    <row r="6">
      <c r="A6" s="4" t="inlineStr">
        <is>
          <t>Depreciation and amortization</t>
        </is>
      </c>
      <c r="B6" s="5" t="n">
        <v>2590</v>
      </c>
      <c r="C6" s="5" t="n">
        <v>2719</v>
      </c>
    </row>
    <row r="7">
      <c r="A7" s="4" t="inlineStr">
        <is>
          <t>Stock-based compensation</t>
        </is>
      </c>
      <c r="B7" s="5" t="n">
        <v>10594</v>
      </c>
      <c r="C7" s="5" t="n">
        <v>10739</v>
      </c>
    </row>
    <row r="8">
      <c r="A8" s="4" t="inlineStr">
        <is>
          <t>Amortization of debt issuance costs</t>
        </is>
      </c>
      <c r="B8" s="5" t="n">
        <v>995</v>
      </c>
      <c r="C8" s="5" t="n">
        <v>1087</v>
      </c>
    </row>
    <row r="9">
      <c r="A9" s="4" t="inlineStr">
        <is>
          <t>Deferred Income Tax Expense (Benefit)</t>
        </is>
      </c>
      <c r="B9" s="5" t="n">
        <v>0</v>
      </c>
      <c r="C9" s="5" t="n">
        <v>-6014</v>
      </c>
    </row>
    <row r="10">
      <c r="A10" s="4" t="inlineStr">
        <is>
          <t>Gain on sale of non-financial assets</t>
        </is>
      </c>
      <c r="B10" s="5" t="n">
        <v>-132818</v>
      </c>
      <c r="C10" s="5" t="n">
        <v>0</v>
      </c>
    </row>
    <row r="11">
      <c r="A11" s="4" t="inlineStr">
        <is>
          <t>Asset Impairment Charges</t>
        </is>
      </c>
      <c r="B11" s="5" t="n">
        <v>0</v>
      </c>
      <c r="C11" s="5" t="n">
        <v>28638</v>
      </c>
    </row>
    <row r="12">
      <c r="A12" s="3" t="inlineStr">
        <is>
          <t>Changes in operating assets and liabilities:</t>
        </is>
      </c>
    </row>
    <row r="13">
      <c r="A13" s="4" t="inlineStr">
        <is>
          <t>(Increase) decrease in accounts receivable</t>
        </is>
      </c>
      <c r="B13" s="5" t="n">
        <v>52201</v>
      </c>
      <c r="C13" s="5" t="n">
        <v>-50917</v>
      </c>
    </row>
    <row r="14">
      <c r="A14" s="4" t="inlineStr">
        <is>
          <t>(Increase) decrease in inventory</t>
        </is>
      </c>
      <c r="B14" s="5" t="n">
        <v>345</v>
      </c>
      <c r="C14" s="5" t="n">
        <v>204</v>
      </c>
    </row>
    <row r="15">
      <c r="A15" s="4" t="inlineStr">
        <is>
          <t>(Increase) decrease in prepaid expenses and other current assets</t>
        </is>
      </c>
      <c r="B15" s="5" t="n">
        <v>-6008</v>
      </c>
      <c r="C15" s="5" t="n">
        <v>-3305</v>
      </c>
    </row>
    <row r="16">
      <c r="A16" s="4" t="inlineStr">
        <is>
          <t>Decrease in other assets</t>
        </is>
      </c>
      <c r="B16" s="5" t="n">
        <v>314</v>
      </c>
      <c r="C16" s="5" t="n">
        <v>330</v>
      </c>
    </row>
    <row r="17">
      <c r="A17" s="4" t="inlineStr">
        <is>
          <t>Decrease in accounts payable and other liabilities</t>
        </is>
      </c>
      <c r="B17" s="5" t="n">
        <v>14281</v>
      </c>
      <c r="C17" s="5" t="n">
        <v>-645</v>
      </c>
    </row>
    <row r="18">
      <c r="A18" s="4" t="inlineStr">
        <is>
          <t>Decrease in deferred revenue</t>
        </is>
      </c>
      <c r="B18" s="5" t="n">
        <v>0</v>
      </c>
      <c r="C18" s="5" t="n">
        <v>-25929</v>
      </c>
    </row>
    <row r="19">
      <c r="A19" s="4" t="inlineStr">
        <is>
          <t>Net cash provided by (used in) operating activities</t>
        </is>
      </c>
      <c r="B19" s="5" t="n">
        <v>-108730</v>
      </c>
      <c r="C19" s="5" t="n">
        <v>138178</v>
      </c>
    </row>
    <row r="20">
      <c r="A20" s="3" t="inlineStr">
        <is>
          <t>Cash flows from investing activities:</t>
        </is>
      </c>
    </row>
    <row r="21">
      <c r="A21" s="4" t="inlineStr">
        <is>
          <t>Purchases of property and equipment</t>
        </is>
      </c>
      <c r="B21" s="5" t="n">
        <v>-33</v>
      </c>
      <c r="C21" s="5" t="n">
        <v>-70</v>
      </c>
    </row>
    <row r="22">
      <c r="A22" s="4" t="inlineStr">
        <is>
          <t>Proceeds from Sale of Productive Assets</t>
        </is>
      </c>
      <c r="C22" s="5" t="n">
        <v>0</v>
      </c>
    </row>
    <row r="23">
      <c r="A23" s="4" t="inlineStr">
        <is>
          <t>Purchases of investments</t>
        </is>
      </c>
      <c r="B23" s="5" t="n">
        <v>-53197</v>
      </c>
      <c r="C23" s="5" t="n">
        <v>-176987</v>
      </c>
    </row>
    <row r="24">
      <c r="A24" s="4" t="inlineStr">
        <is>
          <t>Maturities of investments</t>
        </is>
      </c>
      <c r="B24" s="5" t="n">
        <v>229500</v>
      </c>
      <c r="C24" s="5" t="n">
        <v>130600</v>
      </c>
    </row>
    <row r="25">
      <c r="A25" s="4" t="inlineStr">
        <is>
          <t>Net cash (used in) provided by investing activities</t>
        </is>
      </c>
      <c r="B25" s="5" t="n">
        <v>336655</v>
      </c>
      <c r="C25" s="5" t="n">
        <v>-46457</v>
      </c>
    </row>
    <row r="26">
      <c r="A26" s="3" t="inlineStr">
        <is>
          <t>Cash flows from financing activities:</t>
        </is>
      </c>
    </row>
    <row r="27">
      <c r="A27" s="4" t="inlineStr">
        <is>
          <t>Repurchase of common stock</t>
        </is>
      </c>
      <c r="B27" s="5" t="n">
        <v>-1026</v>
      </c>
      <c r="C27" s="5" t="n">
        <v>-941</v>
      </c>
    </row>
    <row r="28">
      <c r="A28" s="4" t="inlineStr">
        <is>
          <t>Repayment of debt borrowings, net of fees</t>
        </is>
      </c>
      <c r="B28" s="5" t="n">
        <v>-210760</v>
      </c>
      <c r="C28" s="5" t="n">
        <v>-963</v>
      </c>
    </row>
    <row r="29">
      <c r="A29" s="4" t="inlineStr">
        <is>
          <t>Net cash used in financing activities</t>
        </is>
      </c>
      <c r="B29" s="5" t="n">
        <v>-211786</v>
      </c>
      <c r="C29" s="5" t="n">
        <v>-1904</v>
      </c>
    </row>
    <row r="30">
      <c r="A30" s="4" t="inlineStr">
        <is>
          <t>Net increase (decrease) in cash and cash equivalents</t>
        </is>
      </c>
      <c r="B30" s="5" t="n">
        <v>16139</v>
      </c>
      <c r="C30" s="5" t="n">
        <v>89817</v>
      </c>
    </row>
    <row r="31">
      <c r="A31" s="4" t="inlineStr">
        <is>
          <t>Cash and cash equivalents at beginning of period</t>
        </is>
      </c>
      <c r="B31" s="5" t="n">
        <v>36112</v>
      </c>
      <c r="C31" s="5" t="n">
        <v>80386</v>
      </c>
    </row>
    <row r="32">
      <c r="A32" s="4" t="inlineStr">
        <is>
          <t>Cash and cash equivalents at end of period</t>
        </is>
      </c>
      <c r="B32" s="5" t="n">
        <v>52251</v>
      </c>
      <c r="C32" s="5" t="n">
        <v>170203</v>
      </c>
    </row>
    <row r="33">
      <c r="A33" s="3" t="inlineStr">
        <is>
          <t>Supplemental disclosure of cash flow information:</t>
        </is>
      </c>
    </row>
    <row r="34">
      <c r="A34" s="4" t="inlineStr">
        <is>
          <t>Cash paid for interest</t>
        </is>
      </c>
      <c r="B34" s="5" t="n">
        <v>16892</v>
      </c>
      <c r="C34" s="5" t="n">
        <v>13243</v>
      </c>
    </row>
    <row r="35">
      <c r="A35" s="4" t="inlineStr">
        <is>
          <t>Impairment of Real Estate</t>
        </is>
      </c>
      <c r="B35" s="5" t="n">
        <v>1600</v>
      </c>
      <c r="C35" s="5" t="n">
        <v>0</v>
      </c>
    </row>
    <row r="36">
      <c r="A36" s="4" t="inlineStr">
        <is>
          <t>Gain (Loss) on Extinguishment of Debt</t>
        </is>
      </c>
      <c r="B36" s="6" t="n">
        <v>255</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Notes)</t>
        </is>
      </c>
      <c r="B1" s="2" t="inlineStr">
        <is>
          <t>9 Months Ended</t>
        </is>
      </c>
    </row>
    <row r="2">
      <c r="B2" s="2" t="inlineStr">
        <is>
          <t>Sep. 30, 2020</t>
        </is>
      </c>
    </row>
    <row r="3">
      <c r="A3" s="3" t="inlineStr">
        <is>
          <t>Summary of Significant Accounting Policies [Abstract]</t>
        </is>
      </c>
    </row>
    <row r="4">
      <c r="A4" s="4" t="inlineStr">
        <is>
          <t>Significant Accounting Policies [Text Block]</t>
        </is>
      </c>
      <c r="B4" s="4" t="inlineStr">
        <is>
          <t>Summary of Significant Accounting Policies Basis of Presentation: The accompanying unaudited condensed consolidated financial statements of Lexicon Pharmaceuticals, Inc. (“Lexicon” or the “Company”)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nine-month period ended September 30, 2020 are not necessarily indicative of the results that may be expected for the year ended December 31, 2020. The accompanying condensed consolidated financial statements include the accounts of Lexicon and its wholly-owned subsidiaries. Intercompany transactions and balances are eliminated in consolidation. For further information, refer to the financial statements and footnotes thereto included in Lexicon’s annual report on Form 10-K for the year ended December 31, 2019, as filed with the SEC.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 Cash, Cash Equivalents and Short-Term Investments: Lexicon considers all highly-liquid investments with original maturities of three months or less to be cash equivalents. As of September 30, 2020, short-term investments consisted of U.S. treasury bills and corporate debt securities. As of December 31, 2019, short-term investments consisted of U.S. treasury bill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 Accounts Receivable: Lexicon records trade accounts receivable in the normal course of business related to the sale of products or services, net of an allowance for expected credit losses. Inventory: Inventory was comprised of supplies of XERMELO supporting the Company’s commercialization of the product in the United States. Inventories were determined at the lower of cost or market value, with cost determined under the specific identification method. As of December 31, 2019, inventory in the accompanying condensed consolidated balance sheet consisted of raw materials, work in process and finished goods in the amounts of $3.2 million, $0.2 million and $0.9 million, respectively. See Note 3, Asset Sale, for additional information relating to inventory. Intangible Assets : Intangible assets, net consisted of in-process research and development acquired in business combinations, which are reported at fair value, less accumulated amortization. During 2017, intangible assets relating to XERMELO of $24.7 million were reclassified from indefinite-lived to finite-lived assets following the approval of XERMELO by the U.S. Food and Drug Administration (the “FDA”). Intangible assets with finite lives are amortized using the straight-line method over their estimated lives. As of December 31, 2019, the net carrying value of the finite-lived intangible assets was $19.7 million. During the three and nine months ended September 30, 2020, the remaining net carrying value of $18.5 million for the intangible assets relating to XERMELO was reduced to zero as a result of the Xermelo sale. Accrued liabilities: Accrued liabilities consisted of the following: As of September 30, As of December 31, 2020 2019 (in thousands) Accrued research and development services $ 50,217 $ 29,033 Accrued compensation and benefits 6,023 9,644 Short term lease liability 553 553 Other 1,704 2,921 Accrued liabilities $ 58,497 $ 42,151 Revenue Recognition: Product Revenues Product revenues consisted of commercial sales of XERMELO in the United States and sales of bulk tablets of XERMELO to Ipsen Pharma SAS (“Ipsen”). Product revenues were recognized when the customer obtained control of XERMELO, which occurred upon delivery to the customer. The Company recognized product revenue net of applicable reserves for variable consideration, including allowances for customer credits, estimated rebates, chargebacks, discounts, returns, distribution service fees, and government rebates, such as Medicare Part D coverage gap reimbursements in the U.S. These estimates were based on the most likely amount method for relevant factors such as current contractual and statutory requirements, industry data and forecasted customer buying and payment patterns. The Company’s net product revenues reflected the Company’s best estimates of the amounts of consideration to which it was entitled based on the terms of the respective underlying contracts. Product shipping and handling costs were considered a fulfillment activity when control transferred to the Company’s customers and such costs were included in cost of sales. Collaborative Agreements Revenues under collaborative agreements include both license revenue and contract research revenue. The Company performs the following five steps in determining the amount of revenue to recognize as it fulfills its performance obligations under each of its agreements: (i) identify the contract(s) with a customer; (ii) identify the performance obligation in the contract; (iii) determine the transaction price; (iv) allocate the transaction price to the performance obligation in the contract, and (v)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milestones are achie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and the Company recognizes revenue at the later of (i) when the related sales occur or (ii) when the performance obligation to which some or all of the royalty has been allocated has been satisfied (or partially satisfied).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 relevant agreement. Amounts are recorded as accounts receivable when the Company’s right to consideration is unconditional. Cost of Sales: Cost of sales consisted of third-party manufacturing costs, freight and indirect overhead costs associated with sales of XERMELO. Product shipping and handling costs are included in cost of sales. Cost of sales also includes the amortization of the in-process research and development intangible asset for XERMELO using the straight-line method over the estimated useful life of 14 years. For the three and nine months ended September 30, 2020, cost of sales in the accompanying condensed consolidated statement of income (loss) includes amortization expense of $0.3 million and $1.2 million, respectively, and for the three and nine months ended September 30, 2019, includes $0.4 million and $1.3 million, respectively. 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s estimates of the clinical study costs and costs to transition activities from Sanofi for development of sotagliflozin for type 2 diabetes, heart failure and chronic kidney disease, including the costs to close out those studies, are based on actual costs incurred for activities completed subsequent to the transition date and estimates of the services to be received and efforts to be expended pursuant to contracts with multiple vendors and the contract research organization that has conducted and managed and is now closing out the clinical studies on its behalf.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Stock-Based Compensation: The Company recognizes compensation expense in its condensed consolidated statements of comprehensive loss for share-based payments, including stock options and restricted stock units grant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Historical data is used to estimate the expected option life for each group. Expected volatility is based on the historical volatility in the Company’s stock price. The Company utilized the Black-Scholes valuation model for estimating the fair value of the stock option compensation granted, with the following weighted-average assumptions for stock options granted in the nine months ended September 30, 2020 and 2019: Expected Volatility Risk-free Interest Rate Expected Term Dividend September 30, 2020: Employees 91 % 1.3 % 4 — % Officers and non-employee directors 78 % 1.4 % 8 — % September 30, 2019: Employees 88 % 2.2 % 4 — % Officers and non-employee directors 78 % 2.6 % 8 — % The following is a summary of stock option activity under Lexicon’s stock-based compensation plans for the nine months ended September 30, 2020: Options Weighted Average Exercise Price (in thousands) Outstanding at December 31, 2019 7,695 $ 8.95 Granted 3,445 3.25 Expired (236) 12.91 Forfeited (1) (1,909) 5.71 Outstanding at September 30, 2020 8,995 7.35 Exercisable at September 30, 2020 5,108 $ 9.63 (1) In connection with the reduction in force in September 2020, unvested stock options were forfeited or cancelled. During the nine months ended September 30, 2020, Lexicon also granted its employees annual restricted stock units. Outstanding employee restricted stock units vest in three to four annual installments. The following is a summary of restricted stock units activity under Lexicon’s stock-based compensation plans for the nine months ended September 30, 2020: Shares Weighted Average Grant Date (in thousands) Outstanding at December 31, 2019 2,830 $ 6.35 Granted 3,144 3.27 Vested (1,219) 6.56 Forfeited (1) (1,892) 4.13 Outstanding at September 30, 2020 2,863 $ 4.35 (1) In connection with the reduction in force in September 2020, unvested restricted stock units were forfeited or cancell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Pronouncements Level 1 (Notes)</t>
        </is>
      </c>
      <c r="B1" s="2" t="inlineStr">
        <is>
          <t>9 Months Ended</t>
        </is>
      </c>
    </row>
    <row r="2">
      <c r="B2" s="2" t="inlineStr">
        <is>
          <t>Sep. 30, 2020</t>
        </is>
      </c>
    </row>
    <row r="3">
      <c r="A3" s="3" t="inlineStr">
        <is>
          <t>Recent Accounting Pronouncements [Abstract]</t>
        </is>
      </c>
    </row>
    <row r="4">
      <c r="A4" s="4" t="inlineStr">
        <is>
          <t>New Accounting Pronouncements, Policy</t>
        </is>
      </c>
      <c r="B4" s="4" t="inlineStr">
        <is>
          <t>Recent Accounting PronouncementsIn November 2018, the Financial Accounting Standards Board (“FASB”) issued Accounting Standards Update (“ASU”) No. 2018-18, Collaborative Arrangements (Topic 808): Clarifying the Interaction between Topic 808 and Topic 606.  This targeted amendment to Topic 808 clarifies that certain transactions resulting from a collaborative agreement should be accounted for as revenue under Topic 606 when the collaborative arrangement participant is a customer for a good or service that is a distinct unit-of-account.  This amendment is effective for fiscal years, and interim periods within years presented, beginning after December 15, 2019, and should be applied retrospectively to the date of initial application of Topic 606.  The Company has applied the provisions of Topic 606 to account for its transactions for collaboration arrangements, including recognition, measurement, presentation and disclosure requirement, and adoption of this ASU did not have a material impact on the condensed consolidated financial statements.In January 2017, the FASB issued ASU No. 2017-04, Intangibles-Goodwill and Other, which is intended to simplify the subsequent measurement of goodwill.  The pronouncement allows an entity, during its annual or interim goodwill impairment evaluation, to compare the fair value of a reporting unit with its carrying amount.  An impairment charge is immediately recognized by which the carrying amount exceeds the fair value.  This ASU is effective for fiscal years, and interim periods within those years, beginning after December 15, 2019.  The adoption of this ASU did not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35:06Z</dcterms:created>
  <dcterms:modified xmlns:dcterms="http://purl.org/dc/terms/" xmlns:xsi="http://www.w3.org/2001/XMLSchema-instance" xsi:type="dcterms:W3CDTF">2020-10-30T16:35:06Z</dcterms:modified>
</cp:coreProperties>
</file>